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Organ" sheetId="7" r:id="rId7"/>
    <s:sheet name="Recently Issued Accounting Pron" sheetId="8" r:id="rId8"/>
    <s:sheet name="Stockholders' Equity" sheetId="9" r:id="rId9"/>
    <s:sheet name="Inventories, Net" sheetId="10" r:id="rId10"/>
    <s:sheet name="Property, Plant and Equipment, " sheetId="11" r:id="rId11"/>
    <s:sheet name="Acquisition of Joint Venture In" sheetId="12" r:id="rId12"/>
    <s:sheet name="Goodwill and Other Intangible A" sheetId="13" r:id="rId13"/>
    <s:sheet name="Accrued Warranties" sheetId="14" r:id="rId14"/>
    <s:sheet name="Credit Facility" sheetId="15" r:id="rId15"/>
    <s:sheet name="Commitments And Contingencies" sheetId="16" r:id="rId16"/>
    <s:sheet name="Income Taxes" sheetId="17" r:id="rId17"/>
    <s:sheet name="Earnings Per Share" sheetId="18" r:id="rId18"/>
    <s:sheet name="Segment Information" sheetId="19" r:id="rId19"/>
    <s:sheet name="Concentration of Risk" sheetId="20" r:id="rId20"/>
    <s:sheet name="Share-based Compensation Plans " sheetId="21" r:id="rId21"/>
    <s:sheet name="Basis of Presentation and Org22" sheetId="22" r:id="rId22"/>
    <s:sheet name="Stockholders' Equity (Tables)" sheetId="23" r:id="rId23"/>
    <s:sheet name="Inventories, Net (Tables)" sheetId="24" r:id="rId24"/>
    <s:sheet name="Property, Plant and Equipment25" sheetId="25" r:id="rId25"/>
    <s:sheet name="Acquisition of Joint Venture 26" sheetId="26" r:id="rId26"/>
    <s:sheet name="Goodwill and Other Intangible27" sheetId="27" r:id="rId27"/>
    <s:sheet name="Accrued Warranties (Tables)" sheetId="28" r:id="rId28"/>
    <s:sheet name="Earnings Per Share (Tables)" sheetId="29" r:id="rId29"/>
    <s:sheet name="Segment Information (Tables)" sheetId="30" r:id="rId30"/>
    <s:sheet name="Share-based Compensation Plan31" sheetId="31" r:id="rId31"/>
    <s:sheet name="Basis of Presentation and Org32" sheetId="32" r:id="rId32"/>
    <s:sheet name="Stockholders' Equity (Details)" sheetId="33" r:id="rId33"/>
    <s:sheet name="Stockholders' Equity (Narrative" sheetId="34" r:id="rId34"/>
    <s:sheet name="Inventories, Net (Details)" sheetId="35" r:id="rId35"/>
    <s:sheet name="Property, Plant and Equipment36" sheetId="36" r:id="rId36"/>
    <s:sheet name="Acquisition of Joint Venture 37" sheetId="37" r:id="rId37"/>
    <s:sheet name="Goodwill and Other Intangible38" sheetId="38" r:id="rId38"/>
    <s:sheet name="Accrued Warranties (Details)" sheetId="39" r:id="rId39"/>
    <s:sheet name="Credit Facility (Details)" sheetId="40" r:id="rId40"/>
    <s:sheet name="Income Taxes (Details)" sheetId="41" r:id="rId41"/>
    <s:sheet name="Earnings Per Share (Details)" sheetId="42" r:id="rId42"/>
    <s:sheet name="Segment Information (Details)" sheetId="43" r:id="rId43"/>
    <s:sheet name="Concentration of Risk (Details)" sheetId="44" r:id="rId44"/>
    <s:sheet name="Share-based Compensation Plan45" sheetId="45" r:id="rId45"/>
    <s:sheet name="Share-based Compensation Plan46" sheetId="46" r:id="rId46"/>
    <s:sheet name="Share-based Compensation Plan47" sheetId="47" r:id="rId47"/>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26, 2016</t>
  </si>
  <si>
    <t>Jul. 29, 2016</t>
  </si>
  <si>
    <t>Document and Entity Information [Abstract]</t>
  </si>
  <si>
    <t>Entity Registrant Name</t>
  </si>
  <si>
    <t>Tumi Holdings, Inc.</t>
  </si>
  <si>
    <t>Entity Central Index Key</t>
  </si>
  <si>
    <t>Document Type</t>
  </si>
  <si>
    <t>10-Q</t>
  </si>
  <si>
    <t>Document Period End Date</t>
  </si>
  <si>
    <t>Jun. 26,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less allowance for doubtful accounts of approximately $918 and $877 at June 26, 2016 and December 31, 2015, respectively</t>
  </si>
  <si>
    <t>Other receivables</t>
  </si>
  <si>
    <t>Inventories, net</t>
  </si>
  <si>
    <t>Prepaid expenses and other current assets</t>
  </si>
  <si>
    <t>Prepaid income taxes</t>
  </si>
  <si>
    <t>Total current assets</t>
  </si>
  <si>
    <t>Property, plant and equipment, net</t>
  </si>
  <si>
    <t>Deferred tax assets, noncurrent</t>
  </si>
  <si>
    <t>Joint venture investment</t>
  </si>
  <si>
    <t>Goodwill</t>
  </si>
  <si>
    <t>Intangible assets, net</t>
  </si>
  <si>
    <t>Other assets</t>
  </si>
  <si>
    <t>Total assets</t>
  </si>
  <si>
    <t>CURRENT LIABILITIES</t>
  </si>
  <si>
    <t>Accounts payable</t>
  </si>
  <si>
    <t>Notes payable</t>
  </si>
  <si>
    <t>Accrued expenses</t>
  </si>
  <si>
    <t>Income taxes payable</t>
  </si>
  <si>
    <t>Short-term debt</t>
  </si>
  <si>
    <t>Total current liabilities</t>
  </si>
  <si>
    <t>Other long-term liabilities</t>
  </si>
  <si>
    <t>Deferred tax liabilities</t>
  </si>
  <si>
    <t>Total liabilities</t>
  </si>
  <si>
    <t>Commitments and contingencies</t>
  </si>
  <si>
    <t xml:space="preserve"> </t>
  </si>
  <si>
    <t>STOCKHOLDERS’ EQUITY</t>
  </si>
  <si>
    <t>Common stock—$0.01 par value; 350,000,000 shares authorized, 68,427,321 shares issued and 67,661,362 shares outstanding as of June 26, 2016; 68,158,428 shares issued and 67,394,756 shares outstanding as of December 31, 2015</t>
  </si>
  <si>
    <t>Preferred stock—$0.01 par value; 75,000,000 shares authorized and no shares issued or outstanding as of June 26, 2016 and December 31, 2015</t>
  </si>
  <si>
    <t>Additional paid-in capital</t>
  </si>
  <si>
    <t>Treasury stock, at cost; 765,959 and 763,672 shares as of June 26, 2016 and December 31, 2015, respectively</t>
  </si>
  <si>
    <t>Retained earnings</t>
  </si>
  <si>
    <t>Accumulated other comprehensive loss</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Unaudited) - USD ($) $ in Thousands</t>
  </si>
  <si>
    <t>3 Months Ended</t>
  </si>
  <si>
    <t>Jun. 28, 2015</t>
  </si>
  <si>
    <t>Income Statement [Abstract]</t>
  </si>
  <si>
    <t>Net sales</t>
  </si>
  <si>
    <t>Cost of sales</t>
  </si>
  <si>
    <t>Gross margin</t>
  </si>
  <si>
    <t>OPERATING EXPENSES</t>
  </si>
  <si>
    <t>Selling</t>
  </si>
  <si>
    <t>Marketing</t>
  </si>
  <si>
    <t>Retail operations</t>
  </si>
  <si>
    <t>General and administrative</t>
  </si>
  <si>
    <t>Total operating expenses</t>
  </si>
  <si>
    <t>Operating income</t>
  </si>
  <si>
    <t>OTHER INCOME (EXPENSES)</t>
  </si>
  <si>
    <t>Interest expense</t>
  </si>
  <si>
    <t>Gain on existing joint venture investment</t>
  </si>
  <si>
    <t>Earnings from joint venture investment</t>
  </si>
  <si>
    <t>Foreign exchange gains (losses)</t>
  </si>
  <si>
    <t>Other non-operating expenses</t>
  </si>
  <si>
    <t>Total other income</t>
  </si>
  <si>
    <t>Income before income taxes</t>
  </si>
  <si>
    <t>Provision for income taxes</t>
  </si>
  <si>
    <t>Net income</t>
  </si>
  <si>
    <t>Weighted average common shares outstanding:</t>
  </si>
  <si>
    <t>Basic (in shares)</t>
  </si>
  <si>
    <t>Diluted (in shares)</t>
  </si>
  <si>
    <t>Basic earnings per common share (in dollars per share)</t>
  </si>
  <si>
    <t>Diluted earnings per common share (in dollars per share)</t>
  </si>
  <si>
    <t>Condensed Consolidated Statements of Comprehensive Income (Unaudited) - USD ($) $ in Thousands</t>
  </si>
  <si>
    <t>Statement of Comprehensive Income [Abstract]</t>
  </si>
  <si>
    <t>Stockholders' Equity Attributable to Parent</t>
  </si>
  <si>
    <t>OTHER COMPREHENSIVE INCOME</t>
  </si>
  <si>
    <t>Foreign currency translation adjustment, net of tax</t>
  </si>
  <si>
    <t>Comprehensive income</t>
  </si>
  <si>
    <t>Condensed Consolidated Statements of Cash Flows (Unaudited) - USD ($) $ in Thousands</t>
  </si>
  <si>
    <t>CASH FLOWS FROM OPERATING ACTIVITIES</t>
  </si>
  <si>
    <t>Depreciation and amortization</t>
  </si>
  <si>
    <t>Share-based compensation expense</t>
  </si>
  <si>
    <t>Amortization of deferred financing costs</t>
  </si>
  <si>
    <t>Allowance for doubtful accounts</t>
  </si>
  <si>
    <t>Earnings from joint venture</t>
  </si>
  <si>
    <t>Loss on disposal of fixed assets</t>
  </si>
  <si>
    <t>Impairment of long lived assets</t>
  </si>
  <si>
    <t>Other non-cash charges</t>
  </si>
  <si>
    <t>Changes in operating assets and liabilities</t>
  </si>
  <si>
    <t>Accounts receivable</t>
  </si>
  <si>
    <t>Inventories</t>
  </si>
  <si>
    <t>Other liabilities</t>
  </si>
  <si>
    <t>Total adjustments</t>
  </si>
  <si>
    <t>Net cash provided by operating activities</t>
  </si>
  <si>
    <t>CASH FLOWS FROM INVESTING ACTIVITIES</t>
  </si>
  <si>
    <t>Cash acquired from business combination, Tumi Japan acquisition</t>
  </si>
  <si>
    <t>Capital expenditures</t>
  </si>
  <si>
    <t>Net cash used in investing activities</t>
  </si>
  <si>
    <t>CASH FLOWS FROM FINANCING ACTIVITIES</t>
  </si>
  <si>
    <t>Borrowings from short-term debt</t>
  </si>
  <si>
    <t>Payments on short-term debt</t>
  </si>
  <si>
    <t>Borrowings on notes payable</t>
  </si>
  <si>
    <t>Payments on notes payable</t>
  </si>
  <si>
    <t>Options exercise</t>
  </si>
  <si>
    <t>Repurchases of common stock, including shares withheld in satisfaction of tax obligations</t>
  </si>
  <si>
    <t>Net cash provided by financing activities</t>
  </si>
  <si>
    <t>Effect of exchange rate changes on cash</t>
  </si>
  <si>
    <t>Net increase in cash and cash equivalents</t>
  </si>
  <si>
    <t>Cash and cash equivalents at beginning of period</t>
  </si>
  <si>
    <t>Cash and cash equivalents at end of period</t>
  </si>
  <si>
    <t>Basis of Presentation and Organization</t>
  </si>
  <si>
    <t>Organization, Consolidation and Presentation of Financial Statements [Abstract]</t>
  </si>
  <si>
    <t>BASIS OF PRESENTATION AND ORGANIZATION</t>
  </si>
  <si>
    <t>BASIS OF PRESENTATION AND ORGANIZATION Nature of Operations Tumi Holdings, Inc. (together with its subsidiaries, the “Company”) is a leading designer, producer and marketer of a comprehensive line of travel and business products and accessories in multiple categories. The Company’s product offerings include travel bags, business cases, totes, handbags, business and travel accessories and small leather goods. The Company designs its products for, and markets its products to, sophisticated professionals, frequent travelers and brand-conscious individuals who enjoy the premium status and durability of Tumi products. The Company sells its products through a network of company-owned full-price stores and outlet stores, partner stores, concessions, shop-in-shops, specialty luggage shops, high-end department stores and e-commerce distribution channels. The Company has approximately 2,200 points of distribution in over 75 countries, and its global distribution network is enhanced by the use of its four logistics facilities located in the United States, Europe and Asia. The Company designs its products in its U.S. design studios and selectively collaborates with well-known, international, industrial and fashion designers for limited edition product lines. Production is sourced globally through a network of suppliers based in Asia, many of which are longtime suppliers, and in the Caribbean. The Company’s business is seasonal in nature and, as a result, net sales and working capital requirements fluctuate from quarter to quarter. The Company’s fourth quarter is a significant period with regard to the results of operations due to increased Direct-to-Consumer sales during the holiday season in North America and Europe. Merger Agreement with Samsonite On March 3, 2016, Tumi Holdings, Inc. (the “Company”) entered into an Agreement and Plan of Merger (the “Merger Agreement”) with Samsonite International S.A., a public limited liability company (société anonyme) incorporated and governed by the laws of the Grand-Duchy of Luxembourg (“Samsonite”), and PTL Acquisition Inc., a Delaware corporation and an indirect wholly owned subsidiary of Samsonite (“Merger Sub”). The Merger Agreement provides that, among other things and in accordance with the terms and subject to the conditions thereof, Merger Sub will be merged with and into the Company (the “Merger”) with the Company continuing as the surviving corporation in the Merger, and, at the effective time of the Merger (the “Effective Time”), each outstanding share of common stock of the Company, par value $0.01 per share (“Company Common Stock”) (other than shares owned by the Company or any of its subsidiaries or Samsonite or any of its subsidiaries (including Merger Sub), which shall be cancelled, and any Dissenting Shares (as defined in the Merger Agreement)), will automatically be cancelled and converted into the right to receive $26.75 in cash, without interest (the “Merger Consideration”). The Board of Directors of the Company unanimously (1) determined that the Merger Agreement and the Merger are fair to and in the best interests of the Company and its stockholders, (2) approved the execution, delivery and performance of the Merger Agreement and (3) resolved to recommend adoption of the Merger Agreement by the stockholders of the Company. The closing of the Merger is subject to the adoption of the Merger Agreement by the affirmative vote of the holders of at least a majority of all outstanding shares of Company Common Stock entitled to vote thereon and the approval of the Merger Agreement and the transactions contemplated thereby, including the Merger, by an ordinary resolution of the shareholders of Samsonite. On July 12, 2016, at a special meeting, the Company’s stockholders voted to adopt the Merger Agreement. On July 26, 2016, Samsonite’s shareholders approved the Merger Agreement and the transactions contemplated thereby. The closing of the Merger is also subject to customary closing conditions, including the absence of a Company Material Adverse Effect (as defined in the Merger Agreement) after the date of the Merger Agreement. Consummation of the Merger is not subject to a financing condition. Subject to the satisfaction or waiver of the remaining conditions, it is currently expected that closing will occur in early August 2016. Basis of Presentation 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filed with the SEC on February 25, 2016 . The condensed consolidated balance sheet as of December 31, 2015 included herein was derived from the audited financial statements as of that date. The Company has historically accounted for its Japanese joint venture (“Tumi Japan”) under the equity method of accounting. During the first quarter of 2016, the Company acquired the remaining interest in its joint venture from its partners. As such, beginning with the first quarter of 2016, the Company now consolidates Tumi Japan into its operations. See Note 6 for additional information.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full year 2016 or any future period. Reporting Periods The reporting periods for the Company’s unaudited interim quarterly financial information are based on the first month of each fiscal quarter including five Sundays and the second and third months of each fiscal quarter including four Sundays, with the fourth quarter always ending on December 31. Accordingly, the three -month reporting periods for the unaudited interim condensed consolidated financial statements included herein commenced on March 28, 2016 and March 30, 2015 and ended on June 26, 2016 and June 28, 2015 , respectively.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 Reclassification Certain prior period amounts have been reclassified to conform to the current year presentation. Cash and Cash Equivalents As of June 26, 2016 , the total balance in U.S. bank accounts over the Federal Deposit Insurance Company limit then in effect was approximately $100,580,000 . The total balance in international bank accounts at June 26, 2016 , which is not covered under the FDIC, was approximately $23,987,000 . Fair Value Measurements The Company applies the Financial Accounting Standards Board’s (the “FASB”)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iscounted expected future cash flows (“DCF”). These measures of fair value, and related inputs, are considered level 2 measures under the fair value hierarchy. Due to their short term maturity, management believes the carrying amounts of cash and cash equivalents, accounts receivable and accounts payable were reasonable estimates of their fair value as of June 26, 2016 .</t>
  </si>
  <si>
    <t>Recently Issued Accounting Pronouncements</t>
  </si>
  <si>
    <t>New Accounting Pronouncements and Changes in Accounting Principles [Abstract]</t>
  </si>
  <si>
    <t>RECENTLY ISSUED ACCOUNTING PRONOUNCEMENTS</t>
  </si>
  <si>
    <t>RECENTLY ISSUED ACCOUNTING PRONOUNCEMENTS In May 2014, the FASB issued ASU No.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guidance was effective for fiscal years beginning after December 15, 2016 and for interim periods within those fiscal years. In recent re-deliberations, the FASB approved a one-year deferral of the effective date of this guidance, such that it will be effective on January 1, 2018. Early adoption is not permitted.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is currently in the process of evaluating the impact of adoption of the ASU on its condensed consolidated financial statements, but does not expect the impact to be material. In June 2014, the FASB issued ASU 2014-12, “Accounting for Share-Based Payments When the Terms of an Award Provide That a Performance Target Could Be Achieved After the Requisite Service Period (Topic 718)”.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adopted the amended guidance effective January 1, 2016 and it did not have a material effect on its condensed consolidated financial statements. In August 2014, the FASB issued ASU 2014-15, “Presentation of Financial Statements - Going Concern (Subtopic 205-40): Disclosure of Uncertainties about an Entity’s Ability to Continue as a Going Concern”. ASU 2014-15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adopted the guidance effective January 1, 2016 and it did not have a material effect on its condensed consolidated financial statements. In April 2015, the FASB issued ASU 2015-03, “Simplifying the Presentation of Debt Issuance Costs (Subtopic 835-30)” which requires debt issuance costs related to a recognized debt liability to be presented in the balance sheet as a direct deduction from the carrying amount of that debt liability, consistent with debt discounts or premiums. ASU 2015-03 is effective for annual reporting periods beginning after December 15, 2015, with early adoption permitted. The Company adopted the amended guidance effective January 1, 2016 and it did not have a material effect on its condensed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in the process of evaluating the impact of adoption of the ASU on its condensed consolidated financial statements, but does not expect the impact to be material. In September 2015, the FASB issued ASU 2015-16, “Simplifying the Accounting for Measurement-Period Adjustments (Topic 805: Business Combinations)” which eliminates the requirement to retrospectively account for measurement-period adjustments as part of a business combination and in turn recognize them in the period in which the adjustment was determined. ASU 2015-16 is effective for interim and annual periods beginning after December 15, 2016, with early adoption permitted. The Company is currently in the process of evaluating the impact of adoption of the ASU on its condensed consolidated financial statements, but does not expect the impact to be material.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currently in the process of evaluating the impact of ASU 2016-02 on its condensed consolidated financial statements. In March 2016, the FASB issued ASU No. 2016-09, “Compensation - Stock Compensation (Topic 718) - Improvements to Employee Share-Based Payment Accounting.”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ASU 2016-09 is effective for fiscal years beginning after December 15, 2016, and interim periods within those years, with early adoption is permitted. The Company is currently in the process of evaluating the impact of adoption of the ASU on its condensed consolidated financial statements, but does not expect the impact to be material.</t>
  </si>
  <si>
    <t>Stockholders' Equity</t>
  </si>
  <si>
    <t>Stockholders' Equity Note [Abstract]</t>
  </si>
  <si>
    <t>STOCKHOLDERS' EQUITY</t>
  </si>
  <si>
    <t>STOCKHOLDERS’ EQUITY Activity for the six months ended June 26, 2016 in the accounts of Stockholders’ Equity is summarized below: Common Stock Shares Par Value Additional Paid- in Capital Treasury Stock Retained Earnings Accumulated Other Comprehensive Loss Total (In thousands, except share data) Balance as of January 1, 2016 68,158,428 $ 681 $ 317,140 $ (13,338 ) $ 182,747 $ (6,384 ) $ 480,846 Net income — — — — 21,103 — 21,103 Share-based compensation — — 2,471 — — — 2,471 Stock options exercised 235,190 3 5,022 — — — 5,025 Service-based shares issued 33,703 — — — — — — Repurchase of common stock — — — (60 ) — — (60 ) Foreign currency translation adjustment, net of tax — — — — — 1,568 1,568 Balance as of June 26, 2016 68,427,321 $ 684 $ 324,633 $ (13,398 ) $ 203,850 $ (4,816 ) $ 510,953 As of June 26, 2016 and December 31, 2015 , the Company held 765,959 and 763,672 shares of common stock in treasury, respectively. During the six months ended June 26, 2016 , 2,287 shares of common stock were withheld by the Company in satisfaction of withholding taxes in connection with the vesting of awards under the Company’s 2012 Long-Term Incentive Plan. Shares withheld in satisfaction of tax obligations are accounted for as treasury stock at cost. Share Repurchase Program On November 4, 2015, the Company announced that its Board of Directors authorized the repurchase of up to $150 million of the Company’s common stock over the following twelve months. Under the program, the Company may purchase its shares from time to time in the open market or in privately negotiated transactions. The Company expects that purchases will be funded through existing cash on hand, cash from operations, borrowings or a combination of the foregoing. The amount and timing of the purchases will depend on a number of factors including the price and availability of the Company’s shares, trading volume and general market conditions. Repurchases in the future may also be made under a Rule 10b5-1 plan, which would permit shares to be repurchased when the Company might otherwise be precluded from doing so under insider trading laws. The share repurchase program may be suspended or discontinued at any time. There were no repurchases made during the first half of 2016. As of June 26, 2016 , the remaining availability under the Company’s share repurchase program was approximately $141,546,000 . All repurchased shares of common stock have been accounted for as treasury stock at cost. As part of the Merger Agreement with Samsonite, the Company agreed that during the executory period beginning on March 3, 2016, the date of the Merger Agreement, and ending on the earlier of the termination of the Merger Agreement, per its terms, and the effective time of the merger, it would not repurchase any shares of its capital stock.</t>
  </si>
  <si>
    <t>Inventories, Net</t>
  </si>
  <si>
    <t>Inventory Disclosure [Abstract]</t>
  </si>
  <si>
    <t>INVENTORIES, NET</t>
  </si>
  <si>
    <t>INVENTORIES, NET Inventories, net consist of the following: June 26, December 31, (In thousands) Raw materials $ 172 $ 246 Finished goods 113,735 99,442 Total inventories, net $ 113,907 $ 99,688</t>
  </si>
  <si>
    <t>Property, Plant and Equipment, Net</t>
  </si>
  <si>
    <t>Property, Plant and Equipment [Abstract]</t>
  </si>
  <si>
    <t>PROPERTY, PLANT AND EQUIPMENT, NET</t>
  </si>
  <si>
    <t>PROPERTY, PLANT AND EQUIPMENT, NET Property, plant and equipment, net consists of the following: June 26, December 31, (In thousands) Useful Life Land — $ 485 $ 485 Buildings and improvements 25 years 5,404 5,404 Leasehold and store enhancements 1 to 10 years 122,469 112,861 Furniture, computers and equipment 3 to 5 years 22,412 19,829 Capitalized software 5 years 13,146 12,573 Fixtures, dies and autos 3 to 5 years 27,796 25,809 Construction in progress 5,728 5,570 197,440 182,531 Less accumulated depreciation and amortization (109,031 ) (99,030 ) $ 88,409 $ 83,501 Depreciation and amortization expense on property, plant and equipment was $6,115,000 and $11,863,000 for the three and six months ended June 26, 2016 , respectively, and $5,067,000 and $10,087,000 for the three and six months ended June 28, 2015 , respectively.</t>
  </si>
  <si>
    <t>Acquisition of Joint Venture Investment</t>
  </si>
  <si>
    <t>Equity Method Investments and Joint Ventures [Abstract]</t>
  </si>
  <si>
    <t>ACQUISITION OF JOINT VENTURE INVESTMENT</t>
  </si>
  <si>
    <t>JOINT VENTURE INVESTMENT Tumi Japan In June 2003, the Company entered into a Joint Venture Agreement with ACE Co., Ltd. (“Ace”) and Itochu Corporation (“Itochu”) to form Tumi Japan. The purpose of Tumi Japan was to sell, promote and distribute the Company’s products in Japan. This investment historically was accounted for under the equity method. Sales to Itochu were $5,643,000 and $8,920,000 for the three and six months ended June 28, 2015 . The Company had accounts receivable due from Itochu of $1,480,000 as of December 31, 2015 . On January 4, 2016, the Company acquired the remaining interest in Tumi Japan, from its partners, for a purchase price of 521 million yen (approximately $4.2 million ). As a result of acquiring the remaining interest in Tumi Japan, the Company began consolidating Tumi Japan into its operations during the first quarter of 2016. In 2016, Tumi Japan’s retail business is included in the Company’s Direct-to-Consumer International segment and its wholesale business is included in the Company’s Indirect-to-Consumer International segment. The acquisition provides the Company with direct control over its operations in Japan and will allow it to better manage opportunities in the region. The purchase price allocation for these assets and liabilities is substantially complete, however it may be subject to change as additional information is obtained during the acquisition measurement period. The following table summarizes the fair value of the assets acquired and liabilities assumed as of the acquisition date: Fair Value Assets Acquired and Liabilities Assumed (In thousands) Current assets $ 16,607 Property, plant and equipment 2,771 Goodwill 2,405 Intangible assets 600 Other non-current assets 1,985 Current liabilities (14,068 ) Non-current liabilities (921 ) Net assets acquired $ 9,379 In connection with this acquisition, the Company recorded non-deductible goodwill of approximately $2,405,000 , of which $1,358,000 and $1,047,000 was assigned to the Company’s Direct-to-Consumer International and Indirect-to-Consumer International segments, respectively. The customer relationship intangible asset is being amortized over 4 years. The acquisition-date fair value of the previously held equity interest in Tumi Japan was $5,050,000 . The Company used the income approach to measure the fair value. The amount recorded in the Company’s condensed consolidated statement of operations in connection with the remeasurement of its previously held interest in Tumi Japan was a gain of approximately $3,480,000 .</t>
  </si>
  <si>
    <t>Goodwill and Other Intangible Assets</t>
  </si>
  <si>
    <t>Goodwill and Intangible Assets Disclosure [Abstract]</t>
  </si>
  <si>
    <t>GOODWILL AND OTHER INTANGIBLE ASSETS</t>
  </si>
  <si>
    <t>GOODWILL AND OTHER INTANGIBLE ASSETS Goodwill The following table provides the change in the carrying amount of the Company’s goodwill (in thousands): Balance at December 31, 2015 $ 142,773 Acquisition of joint venture investment 2,405 Balance as of June 26, 2016 $ 145,178 Other Intangible Assets The following table provides the gross carrying value and accumulated amortization for each major class of intangible asset: June 26, 2016 December 31, 2015 Gross Carrying Amount Accumulated Amortization Net Carrying Amount Gross Carrying Amount Accumulated Amortization Net Carrying Amount (In thousands) (In thousands) Amortized intangible assets: Customer relationships $ 1,700 $ (1,175 ) $ 525 $ 1,100 $ (1,100 ) $ — Lease value 1,359 (1,359 ) — 1,359 (1,359 ) — Total $ 3,059 $ (2,534 ) $ 525 $ 2,459 $ (2,459 ) $ — Unamortized intangible assets: Brand/trade name $ 130,400 $ — $ 130,400 $ 130,400 $ — $ 130,400 Total intangible assets $ 133,459 $ (2,534 ) $ 130,925 $ 132,859 $ (2,459 ) $ 130,400 Amortization expense was $37,000 and $75,000 for the three and six months ended June 26, 2016 , respectively and $14,000 for both the three and six months ended June 28, 2015 .</t>
  </si>
  <si>
    <t>Accrued Warranties</t>
  </si>
  <si>
    <t>Product Warranties Disclosures [Abstract]</t>
  </si>
  <si>
    <t>ACCRUED WARRANTIES</t>
  </si>
  <si>
    <t>ACCRUED WARRANTIES The Company provides its customers with a product warranty subsequent to the sale of its products. Our warranty policy provides for one year of worry-free service as well as an additional warranty against manufacturers’ defects or flaws in construction for between two and five years, depending on the product line. The Company recognizes estimated costs associated with the limited warranty at the time of sale of its products. The warranty reserve, which is included in accrued expenses, is based on historical experience. The activity in the warranty reserve account was as follows: Six Months Ended June 26, 2016 June 28, 2015 (In thousands) Liability, beginning of period $ 9,001 $ 8,033 Provision for warranties 2,555 3,804 Warranty claims (2,926 ) (3,309 ) Liability, end of period $ 8,630 $ 8,528</t>
  </si>
  <si>
    <t>Credit Facility</t>
  </si>
  <si>
    <t>Line of Credit Facility [Abstract]</t>
  </si>
  <si>
    <t>CREDIT FACILITY</t>
  </si>
  <si>
    <t>Amended Credit Facility The Amended Credit Facility consolidated the term loan facility and the revolving credit facility previously provided in the Company’s former credit facility into a single $70,000,000 senior secured revolving credit facility, with Wells Fargo as the sole lender, and extended the maturity of the facility until April 4, 2017 . The Amended Credit Facility includes a letter of credit sublimit of $5,000,000 . Borrowings under the Amended Credit Facility bear interest at a per annum rate equal to, at the Borrowers’ option, the one, two, three or six month (or such other period as Wells Fargo may agree) LIBOR rate plus a margin of 1.00% or 1.25% , or a base rate (the greater of (i) Wells Fargo’s prime rate in effect on such day and (ii) the federal funds rate plus 1/2 of 1.00% ) plus a margin of zero or 0.25% . The Borrowers are required to pay an undrawn commitment fee equal to 0.15% or 0.20% of the undrawn portion of the commitments under the Amended Credit Facility, as well as customary letter of credit fees. The margin added to the LIBOR, or base rate, as well as the amount of the commitment fee, depends on the Company’s leverage at the time. Interest is payable monthly, bi-monthly or quarterly on LIBOR rate loans depending on the interest period for each LIBOR rate loan, or quarterly on base rate loans. As of June 26, 2016 and December 31, 2015 , the Company had no balance outstanding under the Amended Credit Facility. Letters of credit outstanding at June 26, 2016 and December 31, 2015 totaled $384,000 under the Amended Credit Facility and, accordingly, the unused portion of the Amended Credit Facility was $69,616,000 . The fee for the unused portion of the Amended Credit Facility was $26,000 and $51,000 for the three and six months ended June 26, 2016 , respectively and $26,000 and $52,000 for the three and six months ended June 28, 2015 . All obligations under the Amended Credit Facility are required to be guaranteed by each of the Borrowers’ material domestic subsidiaries, subject to certain exclusions. The obligations under the Amended Credit Facility are secured by substantially all of the Borrowers’ assets and, if applicable, those of the Borrowers’ subsidiary guarantors. Currently, the Borrowers do not have any subsidiary guarantors. The Amended Credit Facility contains customary events of default, including, but not limited to, payment defaults, breaches of representations and warranties, covenant defaults, cross-defaults under material debt, certain events of bankruptcy and insolvency, defaults based on certain judgments, failure of any material provision of any loan document to be in full force and effect, change of control, and certain ERISA defaults. If an event of default were to occur and continue, amounts due under the Amended Credit Facility would be accelerated and the commitments to extend credit thereunder terminated, and the rights and remedies of Wells Fargo under the Amended Credit Facility available under the applicable loan documents could be exercised, including rights with respect to the collateral securing the obligations under the Amended Credit Facility. Debt Covenants The Amended Credit Facility contains customary covenants, including, but not limited to, limitations on the ability of the Borrowers and their subsidiaries to incur additional debt and liens, dispose of assets, and make certain investments and restricted payments, including the prepayment of certain debt and cash dividends. In addition, the Amended Credit Facility contains financial covenants requiring that the Borrowers maintain (a) a minimum ratio of consolidated adjusted EBITDA to consolidated cash interest expense (as such terms are defined in the Amended Credit Facility) of not less than 4.00 to 1.00 and (b) a maximum ratio of consolidated total debt to consolidated adjusted EBITDA of no greater than 2.25 to 1.00 . The Company was in compliance with all such financial covenants as of June 26, 2016 . Tumi Japan Credit Facilities Tumi Japan has uncommitted credit facilities with regional branches of Bank of Tokyo-Misubishi UFJ and Resona Bank, Ltd. (the “Tumi Japan Credit Facilities.”) These credit facilities are subject to annual renewal and may be used to fund the general working capital and corporate needs of Tumi Japan. Borrowings under the Tumi Japan Credit Facilities are granted at the sole discretion of the Banks, subject to availability of the Banks’ funds and satisfaction of certain regulatory requirements. The Tumi Japan Credit Facilities do not contain any financial covenants. Details of the Tumi Japan Credit Facilities are as follows: • Bank of Tokyo-Mitsubishi UFJ Credit Facility - provides a revolving line of credit of up to 100,000,000 yen. Borrowings under the Credit Facility bear interest at a per annum rate equal to the Japanese interest rate plus a margin of 0.850% . • Resona Bank Ltd. Credit Facility - provides a revolving line of credit of up to 500,000,000 yen. Borrowings under the Credit Facility bear interest at a per annum rate equal to the Japanese interest rate plus a margin of 1.00% . As of June 26, 2016 the Company had $4,407,000 outstanding under the Tumi Japan Credit Facilities. This is recorded as short-term debt on the Company’s condensed consolidated balance sheet. Notes Payable Tumi Japan enters into promissory note arrangements with its banks. The notes are non-interest bearing and are generally contractually due three months after the issuance date. There were no guarantees or collateral held against the notes.</t>
  </si>
  <si>
    <t>Commitments And Contingencies</t>
  </si>
  <si>
    <t>Commitments and Contingencies Disclosure [Abstract]</t>
  </si>
  <si>
    <t>COMMITMENTS AND CONTINGENCIES</t>
  </si>
  <si>
    <t>COMMITMENTS AND CONTINGENCIES Litigation From time to time, we may be subject to legal proceedings and claims in the ordinary course of business, including proceedings to protect our intellectual property rights. The Company is not currently a party to any legal proceedings, the adverse outcome of which, in management’s opinion, would have a material adverse effect on the Company’s consolidated financial position, results of operations or cash flows. On March 3, 2016, Tumi entered into a merger agreement with Samsonite International S.A. (“Samsonite”) and PTL Acquisition Inc., pursuant to which Samsonite will acquire Tumi. Thereafter, on March 15, 2016, a putative stockholder class action challenging the merger was filed in New Jersey Superior Court and was captioned Sun v. Tumi Holdings, Inc., et al., No. C-32-16 (N.J. Super.) (the “Sun State Court Action”). The Sun State Court Action alleged that the members of Tumi’s board breached their fiduciary duties by, among other things, entering into the merger agreement with Samsonite at an inadequate price, failing to engage in an auction process, and failing to disclose all material information to Tumi’s stockholders. The Sun State Court Action also alleged that Tumi and Samsonite aided and abetted these alleged breaches of fiduciary duties. On April 14, 2016, plaintiff voluntarily dismissed the Sun State Court Action. On April 19, 2016, the same plaintiff who filed the Sun State Court Action, filed an action in the District of New Jersey, captioned Sun v. Tumi Holdings, Inc., et al., No. 2:16-cv-02184-JMV-JBC (D. NJ.) (the “Sun Federal Court Action”). The Sun Federal Court Action makes only disclosure claims, alleging an individual claim for violation of Section 14(a) of the Securities Exchange Act of 1934, as amended to date (“1934 Act”) against Tumi and the members of its board, as well as an individual claim for violation of Section 20(a) of the 1934 Act against Samsonite and the members of Tumi’s board. Tumi and the board believes these claims are wholly without merit. Regardless, on May 13, 2016, Tumi filed a revised Preliminary Proxy Statement that mooted all of the claims in the Sun Federal Court Action. Accordingly, on July 19, 2016, plaintiff, Tumi, and the other defendants in the Sun Federal Court Action filed with the court a Stipulation of Dismissal and Proposed Order (the "Stipulation") informing the court that plaintiff believes his claims have been mooted and requesting that the court dismiss the action with prejudice. The Stipulation also states that plaintiff intends to submit an application to the court for an award of attorneys’ fees in connection with the mooted claims. Leases The Company leases certain office, distribution and retail facilities. The lease agreements, which expire at various dates through 2028, are subject, in some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rentals are also contingent upon factors such as sales. Rent-free periods and scheduled rent increases are recorded as components of rent expense on a straight-line basis over the related terms of such leases. Contingent rentals are recognized when the achievement of the target (i.e., sales levels) which triggers the related payment is considered probable. Such expenses were not material for the three and six months ended June 26, 2016 and June 28, 2015 , respectively.</t>
  </si>
  <si>
    <t>Income Taxes</t>
  </si>
  <si>
    <t>Income Tax Disclosure [Abstract]</t>
  </si>
  <si>
    <t>INCOME TAXES</t>
  </si>
  <si>
    <t>INCOME TAXES Income tax expense has been recognized based on the Company’s estimated annual effective tax rate, which is based upon the tax rate expected for the full calendar year applied to the pre-tax income of the interim period, as well as for the impact of discrete events that have taken place during the current reporting period. The Company’s consolidated effective tax rate was 35.7% and 32.6% for the three and six months ended June 26, 2016 and 35.0% for both the three and six months ended June 28, 2015 . The change in the effective tax rate is primarily related to the benefit from the pre-tax gain on the existing joint venture investment recorded in connection with the Tumi Japan acquisition, which is non-taxable. The benefit of approximately $1.0 million has been accounted for as a discrete item in the Company’s tax provision for the first quarter of 2016.</t>
  </si>
  <si>
    <t>Earnings Per Share</t>
  </si>
  <si>
    <t>Earnings Per Share [Abstract]</t>
  </si>
  <si>
    <t>EARNINGS PER SHARE</t>
  </si>
  <si>
    <t>EARNINGS PER SHARE The following table summarizes the calculation of basic and diluted earnings per common share for the three and six months ended June 26, 2016 and June 28, 2015 : Three Months Ended Six Months Ended June 26, 2016 June 28, 2015 June 26, 2016 June 28, 2015 (In thousands, except share and per share data) Basic earnings per common share: Numerator: Net income $ 13,200 $ 16,719 $ 21,103 $ 23,093 Denominator: Basic weighted average common shares outstanding 67,649,322 67,874,098 67,548,236 67,871,526 Basic earnings per common share $ 0.20 $ 0.25 $ 0.31 $ 0.34 Diluted earnings per common share: Numerator: Net income $ 13,200 $ 16,719 $ 21,103 $ 23,093 Denominator: Number of shares used in basic calculation 67,649,322 67,874,098 67,548,236 67,871,526 Weighted average dilutive effect of employee stock options and restricted stock units 234,881 46,026 140,647 47,769 Diluted weighted average common shares outstanding 67,884,203 67,920,124 67,688,883 67,919,295 Diluted earnings per common share $ 0.19 $ 0.25 $ 0.31 $ 0.34 The Company excluded 18,939 and 19,101 weighted average stock options and restricted stock units for the three and six months ended June 26, 2016 , respectively, and 778,889 and 644,203 for the three and six months ended June 28, 2015 , respectively, from the calculation of diluted earnings per common share because they were determined to be antidilutive. In addition, as of June 26, 2016 and June 28, 2015 , there were 280,161 and 173,909 performance-based restricted stock units, respectively, that were excluded from the computation of diluted earnings per share because these units have not yet been earned in accordance with the vesting conditions of the plan.</t>
  </si>
  <si>
    <t>Segment Information</t>
  </si>
  <si>
    <t>Segment Reporting [Abstract]</t>
  </si>
  <si>
    <t>SEGMENT INFORMATION</t>
  </si>
  <si>
    <t>SEGMENT INFORMATION Segment Results The Company sells its products globally to consumers through both direct and indirect channels and manages its business through four operating segments: Direct-to-Consumer North America, Direct-to-Consumer International, Indirect-to-Consumer North America and Indirect-to-Consumer International. Although the Company’s products fall into three major categories: travel, business cases and accessories, the Company’s classification of individual product codes into these categories is fluid and dynamic; while the Company collects gross sales data, the Company does not collect financial information to derive net sales (including discounts and allowances) and markdowns by product category in sufficient detail to report such data in its financial statements in the aggregate or by segment. The table below presents information for net sales, operating income and depreciation and amortization by segment for the three and six months ended June 26, 2016 and June 28, 2015 : Direct-to- Consumer North America Direct-to- Consumer International Indirect-to- Consumer North America Indirect-to- Consumer International Non-Allocated Corporate Expenses Consolidated Totals (In thousands) Three Months Ended June 26, 2016 Net sales $ 68,023 $ 14,988 $ 25,732 $ 38,774 $ — $ 147,517 Operating income (loss) $ 17,366 $ 1,701 $ 10,712 $ 10,997 $ (20,007 ) $ 20,769 Depreciation and amortization $ 3,332 $ 666 $ 576 $ 953 $ 625 $ 6,152 Three Months Ended June 28, 2015 Net sales $ 65,399 $ 7,397 $ 25,534 $ 40,190 $ — $ 138,520 Operating income (loss) $ 18,336 $ 441 $ 9,927 $ 14,144 $ (17,568 ) $ 25,280 Depreciation and amortization $ 2,716 $ 423 $ 442 $ 889 $ 597 $ 5,067 Six Months Ended June 26, 2016 Net sales $ 125,191 $ 27,738 $ 44,604 $ 68,326 $ — $ 265,859 Operating income (loss) $ 29,147 $ 2,491 $ 18,010 $ 18,117 $ (39,235 ) $ 28,530 Depreciation and amortization $ 6,416 $ 1,247 $ 1,053 $ 2,017 $ 1,205 $ 11,938 Six Months Ended June 28, 2015 Net sales $ 117,401 $ 13,896 $ 47,770 $ 69,914 $ — $ 248,981 Operating income (loss) $ 29,170 $ 586 $ 18,572 $ 23,077 $ (36,562 ) $ 34,843 Depreciation and amortization $ 5,285 $ 864 $ 905 $ 1,845 $ 1,202 $ 10,101</t>
  </si>
  <si>
    <t>Concentration of Risk</t>
  </si>
  <si>
    <t>Risks and Uncertainties [Abstract]</t>
  </si>
  <si>
    <t>CONCENTRATION OF RISK</t>
  </si>
  <si>
    <t>CONCENTRATION OF RISK Credit Risk The Company’s accounts receivable include large balances due from a small number of major customers, principally distribution partners in the Asia-Pacific region and large department and specialty luggage stores dispersed throughout the United States. Failure of one major customer to pay its balance could have a significant impact on the financial position, results of operations and cash flows of the Company. Five of the Company’s largest customers in the aggregate accounted for 12.5% and 23.8% of consolidated trade accounts receivable at June 26, 2016 and December 31, 2015 , respectively. These five customers accounted for 9.0% and 9.4% of consolidated net sales for the three and six months ended June 26, 2016 , respectively and 13.0% and 12.5% for the three and six months ended June 28, 2015 , respectively. Supplier Risk The Company’s product offerings are enhanced by custom raw materials that have specific technical requirements. The Company has selected a limited number of key suppliers with the capability to support these manufacturing requirements and manufactures the majority of its products in Asia. Although alternatives in the supply chain exist, a change in suppliers could cause a delay in manufacturing and have a short-term adverse effect on operating results. Additionally, purchases from these key suppliers are denominated in U.S. dollars. Foreign currency risk associated with these supply arrangements is shared with these suppliers. Five of the Company’s largest suppliers accounted for 47.0% and 41.2% of accounts payable at June 26, 2016 and December 31, 2015 , respectively. These five suppliers accounted for 76.8% and 75.0% of total product purchases for the three and six months ended June 26, 2016 , respectively, and 84.8% and 84.1% for the three and six months ended June 28, 2015 , respectively.</t>
  </si>
  <si>
    <t>Share-based Compensation Plans and Awards</t>
  </si>
  <si>
    <t>Disclosure of Compensation Related Costs, Share-based Payments [Abstract]</t>
  </si>
  <si>
    <t>SHARE-BASED COMPENSATION PLANS AND AWARDS</t>
  </si>
  <si>
    <t>SHARE-BASED COMPENSATION PLANS AND AWARDS 2012 Long-Term Incentive Plan The Company adopted the 2012 Long-Term Incentive Plan (the “2012 Plan”) effective April 18, 2012, which has a term of 10 years. The Company’s compensation committee will generally designate those individuals eligible to participate in the 2012 Plan. Subject to adjustment in the event of a merger, recapitalization, stock split, reorganization or similar transaction, 6,786,667 shares, or the share limit, are reserved for issuance in connection with awards granted under the 2012 Plan. Any unexercised, unconverted or undistributed portion of any award that is not paid in connection with the settlement of an award or is forfeited without the issuance of shares shall again be available for grant under the 2012 Plan. Options and stock appreciation rights under the 2012 Plan have a maximum term of 10 years. The 2012 Plan provides for the grant of stock options (including nonqualified stock options and incentive stock options), restricted stock, restricted stock units, performance awards (which include, but are not limited to, cash bonuses), dividend equivalents, stock payment awards, stock appreciation rights, and other incentive awards. The exercise price of an option or stock appreciation price must be equal to or greater than the fair market value of the Company’s common stock on the date of grant. The following table shows the total compensation cost charged against income for share-based compensation plans and the related potential future tax benefits recognized in the income statement for the periods indicated: Three Months Ended Six Months Ended June 26, June 28, June 26, June 28, (In thousands) Share-based compensation expense $ 1,149 $ 1,172 $ 2,471 $ 2,526 Income tax benefit related to share-based compensation $ 425 $ 434 $ 914 $ 935 Stock Options The fair value of each option award is estimated on the date of grant using the Black-Scholes option valuation model. Due to the limited trading history of the Company’s common stock, the volatility assumption used was based on the weighted average historical stock prices of a peer group which is representative of the Company’s size and industry. The Company considers estimates for employee termination and the period of time the options are expected to be outstanding for the option term assumption within the valuation model. The risk-free rate for periods within the contractual life of the option is based on the U.S. Treasury yield curve in effect at the time of the grant. The following table presents the weighted average assumptions used to estimate the fair value of the options granted during the periods presented: Six Months Ended June 26, 2016 June 28, 2015 Weighted average volatility 40.07 % 43.53 % Expected dividend yield — % — % Expected term (in years) 6 6 Risk-free rate 1.32 % 1.73 % A summary of option activity under the 2012 Plan as of June 26, 2016 and changes during the six months then ended is presented below: Number of Shares Weighted Average Exercise Price Weighted Average Remaining Contractual Term Aggregate Intrinsic Value Outstanding - December 31, 2015 1,281,933 $ 21.69 Granted 18,939 $ 19.75 Exercised (235,190 ) $ 21.36 Forfeited or expired (33,855 ) $ 22.34 Outstanding - June 26, 2016 1,031,827 $ 21.70 7.70 $ 5,116,497 Options vested and expected to vest as of June 26, 2016 1,006,342 $ 21.70 7.69 $ 4,989,524 Options vested and exercisable as of June 26, 2016 483,775 $ 21.70 7.32 $ 2,397,894 The weighted average grant-date fair value of options granted during the six months ended June 26, 2016 and June 28, 2015 was $7.92 and $10.12 , respectively. The total intrinsic value of options exercised during the six months ended June 26, 2016 was $1,151,000 . The total cash received from option exercises was $5,508,000 during the six months ended June 26, 2016 , and the cash tax benefit realized for the tax deductions from these option exercises was approximately $596,000 . As of June 26, 2016 , there was $3,282,000 of total unrecognized compensation cost related to nonvested stock options. Such cost is expected to be recognized over a weighted average period of 1.49 years. The total fair value of options vested during the six months ended June 26, 2016 was $2,516,000 . Performance-Based Restricted Stock Units In 2014, the Company began granting performance-based restricted stock units (“RSUs”) to key executives, as well as certain of its other employees. Performance-based RSUs are awards denominated in units that are settled in shares of the Company’s common stock upon vesting. The vesting of these units is subject to the employee’s continuing employment and the Company’s achievement of certain performance goals during the applicable vesting period. The fair value of performance-based RSUs is based on the fair value of the Company’s common stock on the date of grant. Expense for performance-based RSUs is recognized over the employees’ requisite service period when the attainment of the performance goal is deemed probable. A summary of the status of performance-based RSUs as of June 26, 2016 and changes during the six months then ended is presented below: Number of Units Weighted Average Grant-Date Fair Value Nonvested - December 31, 2015 157,754 $ 22.94 Granted 130,624 $ 19.75 Vested — $ — Forfeited (8,217 ) $ 23.08 Nonvested - June 26, 2016 280,161 $ 21.45 As of June 26, 2016 , there was $2,005,000 of total unrecognized compensation cost related to nonvested performance-based RSUs. Such cost is expected to be recognized over a weighted average period of 1.82 years. Service-Based Restricted Stock Units In 2014, the Company began granting service-based RSUs to certain non-employee directors. These service-based RSUs generally vest over a one -year period, subject to the director’s continuing service. In 2015, the Company began granting service-based RSUs to key executives, as well as certain of its other employees. These service-based RSUs generally vest over a three-year period, subject to the employee’s continuing service.The fair value of service-based RSUs is based on the fair value of the Company’s common stock on the date of grant. A summary of the status of service-based RSUs as of June 26, 2016 and changes during the six months then ended is presented below: Number of Units Weighted Average Grant-Date Fair Value Nonvested - December 31, 2015 73,280 $ 23.19 Granted 201,795 $ 19.75 Vested (33,703 ) $ 23.26 Forfeited (2,688 ) $ 23.25 Nonvested - June 26, 2016 238,684 $ 20.27 The weighted-average grant-date fair value of service-based RSUs granted during the six months ended June 26, 2016 and June 28, 2015 was $19.75 and $23.20 , respectively. As of June 26, 2016 , there was $3,094,000 of total unrecognized compensation cost related to nonvested service-based RSUs. Such cost is expected to be recognized over a weighted average period of 2.53 years. The total fair value of service-based RSUs vested during the six months ended June 26, 2016 was $784,000 .</t>
  </si>
  <si>
    <t>Basis of Presentation and Organization (Policies)</t>
  </si>
  <si>
    <t>Basis of Presentation</t>
  </si>
  <si>
    <t>Basis of Presentation 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filed with the SEC on February 25, 2016 . The condensed consolidated balance sheet as of December 31, 2015 included herein was derived from the audited financial statements as of that date. The Company has historically accounted for its Japanese joint venture (“Tumi Japan”) under the equity method of accounting. During the first quarter of 2016, the Company acquired the remaining interest in its joint venture from its partners. As such, beginning with the first quarter of 2016, the Company now consolidates Tumi Japan into its operations. See Note 6 for additional information.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full year 2016 or any future period.</t>
  </si>
  <si>
    <t>Reporting Periods</t>
  </si>
  <si>
    <t xml:space="preserve">Reporting Periods The reporting periods for the Company’s unaudited interim quarterly financial information are based on the first month of each fiscal quarter including five Sundays and the second and third months of each fiscal quarter including four Sundays, with the fourth quarter always ending on December 31. Accordingly, the three -month reporting periods for the unaudited interim condensed consolidated financial statements included herein commenced on March 28, 2016 and March 30, 2015 and ended on June 26, 2016 and June 28, 2015 , respectively. </t>
  </si>
  <si>
    <t>Estimates</t>
  </si>
  <si>
    <t>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t>
  </si>
  <si>
    <t>Reclassification</t>
  </si>
  <si>
    <t>Reclassification Certain prior period amounts have been reclassified to conform to the current year presentation.</t>
  </si>
  <si>
    <t>Fair Value Measurements</t>
  </si>
  <si>
    <t>Fair Value Measurements The Company applies the Financial Accounting Standards Board’s (the “FASB”)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iscounted expected future cash flows (“DCF”). These measures of fair value, and related inputs, are considered level 2 measures under the fair value hierarchy. Due to their short term maturity, management believes the carrying amounts of cash and cash equivalents, accounts receivable and accounts payable were reasonable estimates of their fair value as of June 26, 2016 .</t>
  </si>
  <si>
    <t xml:space="preserve">The Company provides its customers with a product warranty subsequent to the sale of its products. Our warranty policy provides for one year of worry-free service as well as an additional warranty against manufacturers’ defects or flaws in construction for between two and five years, depending on the product line. The Company recognizes estimated costs associated with the limited warranty at the time of sale of its products. The warranty reserve, which is included in accrued expenses, is based on historical experience. </t>
  </si>
  <si>
    <t xml:space="preserve">Income tax expense has been recognized based on the Company’s estimated annual effective tax rate, which is based upon the tax rate expected for the full calendar year applied to the pre-tax income of the interim period, as well as for the impact of discrete events that have taken place during the current reporting period. </t>
  </si>
  <si>
    <t>Stockholders' Equity (Tables)</t>
  </si>
  <si>
    <t>Schedule of Stockholders Equity</t>
  </si>
  <si>
    <t>Activity for the six months ended June 26, 2016 in the accounts of Stockholders’ Equity is summarized below: Common Stock Shares Par Value Additional Paid- in Capital Treasury Stock Retained Earnings Accumulated Other Comprehensive Loss Total (In thousands, except share data) Balance as of January 1, 2016 68,158,428 $ 681 $ 317,140 $ (13,338 ) $ 182,747 $ (6,384 ) $ 480,846 Net income — — — — 21,103 — 21,103 Share-based compensation — — 2,471 — — — 2,471 Stock options exercised 235,190 3 5,022 — — — 5,025 Service-based shares issued 33,703 — — — — — — Repurchase of common stock — — — (60 ) — — (60 ) Foreign currency translation adjustment, net of tax — — — — — 1,568 1,568 Balance as of June 26, 2016 68,427,321 $ 684 $ 324,633 $ (13,398 ) $ 203,850 $ (4,816 ) $ 510,953</t>
  </si>
  <si>
    <t>Inventories, Net (Tables)</t>
  </si>
  <si>
    <t>Inventories, net consist of the following: June 26, December 31, (In thousands) Raw materials $ 172 $ 246 Finished goods 113,735 99,442 Total inventories, net $ 113,907 $ 99,688</t>
  </si>
  <si>
    <t>Property, Plant and Equipment, Net (Tables)</t>
  </si>
  <si>
    <t>Property, Plant and Equipment, net</t>
  </si>
  <si>
    <t>Property, plant and equipment, net consists of the following: June 26, December 31, (In thousands) Useful Life Land — $ 485 $ 485 Buildings and improvements 25 years 5,404 5,404 Leasehold and store enhancements 1 to 10 years 122,469 112,861 Furniture, computers and equipment 3 to 5 years 22,412 19,829 Capitalized software 5 years 13,146 12,573 Fixtures, dies and autos 3 to 5 years 27,796 25,809 Construction in progress 5,728 5,570 197,440 182,531 Less accumulated depreciation and amortization (109,031 ) (99,030 ) $ 88,409 $ 83,501</t>
  </si>
  <si>
    <t>Acquisition of Joint Venture Investment (Tables)</t>
  </si>
  <si>
    <t>Schedule of Recognized Identified Assets Acquired and Liabilities Assumed</t>
  </si>
  <si>
    <t>The following table summarizes the fair value of the assets acquired and liabilities assumed as of the acquisition date: Fair Value Assets Acquired and Liabilities Assumed (In thousands) Current assets $ 16,607 Property, plant and equipment 2,771 Goodwill 2,405 Intangible assets 600 Other non-current assets 1,985 Current liabilities (14,068 ) Non-current liabilities (921 ) Net assets acquired $ 9,379</t>
  </si>
  <si>
    <t>Goodwill and Other Intangible Assets (Tables)</t>
  </si>
  <si>
    <t>Schedule of Goodwill [Table Text Block]</t>
  </si>
  <si>
    <t>The following table provides the change in the carrying amount of the Company’s goodwill (in thousands): Balance at December 31, 2015 $ 142,773 Acquisition of joint venture investment 2,405 Balance as of June 26, 2016 $ 145,178</t>
  </si>
  <si>
    <t>Accrued Warranties (Tables)</t>
  </si>
  <si>
    <t>Warranty Reserve Rollforward</t>
  </si>
  <si>
    <t>The activity in the warranty reserve account was as follows: Six Months Ended June 26, 2016 June 28, 2015 (In thousands) Liability, beginning of period $ 9,001 $ 8,033 Provision for warranties 2,555 3,804 Warranty claims (2,926 ) (3,309 ) Liability, end of period $ 8,630 $ 8,528</t>
  </si>
  <si>
    <t>Earnings Per Share (Tables)</t>
  </si>
  <si>
    <t>Schedule of Earnings Per Share, Basic and Diluted</t>
  </si>
  <si>
    <t>The following table summarizes the calculation of basic and diluted earnings per common share for the three and six months ended June 26, 2016 and June 28, 2015 : Three Months Ended Six Months Ended June 26, 2016 June 28, 2015 June 26, 2016 June 28, 2015 (In thousands, except share and per share data) Basic earnings per common share: Numerator: Net income $ 13,200 $ 16,719 $ 21,103 $ 23,093 Denominator: Basic weighted average common shares outstanding 67,649,322 67,874,098 67,548,236 67,871,526 Basic earnings per common share $ 0.20 $ 0.25 $ 0.31 $ 0.34 Diluted earnings per common share: Numerator: Net income $ 13,200 $ 16,719 $ 21,103 $ 23,093 Denominator: Number of shares used in basic calculation 67,649,322 67,874,098 67,548,236 67,871,526 Weighted average dilutive effect of employee stock options and restricted stock units 234,881 46,026 140,647 47,769 Diluted weighted average common shares outstanding 67,884,203 67,920,124 67,688,883 67,919,295 Diluted earnings per common share $ 0.19 $ 0.25 $ 0.31 $ 0.34</t>
  </si>
  <si>
    <t>Segment Information (Tables)</t>
  </si>
  <si>
    <t>Schedule of Segment Reporting Information, by Segment</t>
  </si>
  <si>
    <t>The table below presents information for net sales, operating income and depreciation and amortization by segment for the three and six months ended June 26, 2016 and June 28, 2015 : Direct-to- Consumer North America Direct-to- Consumer International Indirect-to- Consumer North America Indirect-to- Consumer International Non-Allocated Corporate Expenses Consolidated Totals (In thousands) Three Months Ended June 26, 2016 Net sales $ 68,023 $ 14,988 $ 25,732 $ 38,774 $ — $ 147,517 Operating income (loss) $ 17,366 $ 1,701 $ 10,712 $ 10,997 $ (20,007 ) $ 20,769 Depreciation and amortization $ 3,332 $ 666 $ 576 $ 953 $ 625 $ 6,152 Three Months Ended June 28, 2015 Net sales $ 65,399 $ 7,397 $ 25,534 $ 40,190 $ — $ 138,520 Operating income (loss) $ 18,336 $ 441 $ 9,927 $ 14,144 $ (17,568 ) $ 25,280 Depreciation and amortization $ 2,716 $ 423 $ 442 $ 889 $ 597 $ 5,067 Six Months Ended June 26, 2016 Net sales $ 125,191 $ 27,738 $ 44,604 $ 68,326 $ — $ 265,859 Operating income (loss) $ 29,147 $ 2,491 $ 18,010 $ 18,117 $ (39,235 ) $ 28,530 Depreciation and amortization $ 6,416 $ 1,247 $ 1,053 $ 2,017 $ 1,205 $ 11,938 Six Months Ended June 28, 2015 Net sales $ 117,401 $ 13,896 $ 47,770 $ 69,914 $ — $ 248,981 Operating income (loss) $ 29,170 $ 586 $ 18,572 $ 23,077 $ (36,562 ) $ 34,843 Depreciation and amortization $ 5,285 $ 864 $ 905 $ 1,845 $ 1,202 $ 10,101</t>
  </si>
  <si>
    <t>Share-based Compensation Plans and Awards  (Tables)</t>
  </si>
  <si>
    <t>Total Compensation Cost Charged Against Income for Stock Compensation Plans and the Related Tax Benefits Recognized in the Income Statement</t>
  </si>
  <si>
    <t>The following table shows the total compensation cost charged against income for share-based compensation plans and the related potential future tax benefits recognized in the income statement for the periods indicated: Three Months Ended Six Months Ended June 26, June 28, June 26, June 28, (In thousands) Share-based compensation expense $ 1,149 $ 1,172 $ 2,471 $ 2,526 Income tax benefit related to share-based compensation $ 425 $ 434 $ 914 $ 935</t>
  </si>
  <si>
    <t>Valuation Assumptions used to Estimate the Fair Value of Options Granted During Period</t>
  </si>
  <si>
    <t>The following table presents the weighted average assumptions used to estimate the fair value of the options granted during the periods presented: Six Months Ended June 26, 2016 June 28, 2015 Weighted average volatility 40.07 % 43.53 % Expected dividend yield — % — % Expected term (in years) 6 6 Risk-free rate 1.32 % 1.73 %</t>
  </si>
  <si>
    <t>Schedule of Stock Options Activity</t>
  </si>
  <si>
    <t>A summary of option activity under the 2012 Plan as of June 26, 2016 and changes during the six months then ended is presented below: Number of Shares Weighted Average Exercise Price Weighted Average Remaining Contractual Term Aggregate Intrinsic Value Outstanding - December 31, 2015 1,281,933 $ 21.69 Granted 18,939 $ 19.75 Exercised (235,190 ) $ 21.36 Forfeited or expired (33,855 ) $ 22.34 Outstanding - June 26, 2016 1,031,827 $ 21.70 7.70 $ 5,116,497 Options vested and expected to vest as of June 26, 2016 1,006,342 $ 21.70 7.69 $ 4,989,524 Options vested and exercisable as of June 26, 2016 483,775 $ 21.70 7.32 $ 2,397,894</t>
  </si>
  <si>
    <t>Schedule of Nonvested Share Activity</t>
  </si>
  <si>
    <t>A summary of the status of performance-based RSUs as of June 26, 2016 and changes during the six months then ended is presented below: Number of Units Weighted Average Grant-Date Fair Value Nonvested - December 31, 2015 157,754 $ 22.94 Granted 130,624 $ 19.75 Vested — $ — Forfeited (8,217 ) $ 23.08 Nonvested - June 26, 2016 280,161 $ 21.45</t>
  </si>
  <si>
    <t>Schedule of Restricted Stock Unit Activity</t>
  </si>
  <si>
    <t>A summary of the status of service-based RSUs as of June 26, 2016 and changes during the six months then ended is presented below: Number of Units Weighted Average Grant-Date Fair Value Nonvested - December 31, 2015 73,280 $ 23.19 Granted 201,795 $ 19.75 Vested (33,703 ) $ 23.26 Forfeited (2,688 ) $ 23.25 Nonvested - June 26, 2016 238,684 $ 20.27</t>
  </si>
  <si>
    <t>Basis of Presentation and Organization (Details) $ / shares in Units, $ in Thousands</t>
  </si>
  <si>
    <t>Mar. 03, 2016$ / shares</t>
  </si>
  <si>
    <t>Jun. 26, 2016USD ($)CountriesDistributionPointsLogistics_Facilities$ / shares</t>
  </si>
  <si>
    <t>Dec. 31, 2015$ / shares</t>
  </si>
  <si>
    <t>Number of points of distribution worldwide | DistributionPoints</t>
  </si>
  <si>
    <t>Number of countries in which entity operates | Countries</t>
  </si>
  <si>
    <t>Number of logistics facilities | Logistics_Facilities</t>
  </si>
  <si>
    <t>Common stock, par value (in dollars per share) | $ / shares</t>
  </si>
  <si>
    <t>Merger consideration per dissenting share | $ / shares</t>
  </si>
  <si>
    <t>Total cash and cash equivalents in U.S. bank accounts over the FDIC limit | $</t>
  </si>
  <si>
    <t>Total cash and cash equivalents in international bank accounts | $</t>
  </si>
  <si>
    <t>Stockholders' Equity (Details) - USD ($) $ in Thousands</t>
  </si>
  <si>
    <t>Increase (Decrease) in Stockholders' Equity [Roll Forward]</t>
  </si>
  <si>
    <t>Balance as of January 1, 2016</t>
  </si>
  <si>
    <t>Balance as of January 1, 2016, Shares</t>
  </si>
  <si>
    <t>Share-based compensation</t>
  </si>
  <si>
    <t>Stock options exercised</t>
  </si>
  <si>
    <t>Stock options exercised, Shares</t>
  </si>
  <si>
    <t>Repurchase of common stock</t>
  </si>
  <si>
    <t>Balance as of June 26, 2016</t>
  </si>
  <si>
    <t>Balance as of March 27, 2016, Shares</t>
  </si>
  <si>
    <t>Common Stock [Member]</t>
  </si>
  <si>
    <t>Service-based shares issued</t>
  </si>
  <si>
    <t>Additional Paid-in Capital [Member]</t>
  </si>
  <si>
    <t>Treasury Stock [Member]</t>
  </si>
  <si>
    <t>Retained Earnings [Member]</t>
  </si>
  <si>
    <t>Accumulated Other Comprehensive Loss [Member]</t>
  </si>
  <si>
    <t>Stockholders' Equity (Narratives) (Details) - USD ($)</t>
  </si>
  <si>
    <t>Nov. 04, 2015</t>
  </si>
  <si>
    <t>Shares of common stock in treasury</t>
  </si>
  <si>
    <t>Shares withheld for satisfaction of taxes due on share based compensation</t>
  </si>
  <si>
    <t>Share repurchase program authorized purchase amount</t>
  </si>
  <si>
    <t>Share repurchase program remaining authorized purchase amount</t>
  </si>
  <si>
    <t>Inventories, Net (Details) - USD ($) $ in Thousands</t>
  </si>
  <si>
    <t>Raw materials</t>
  </si>
  <si>
    <t>Finished goods</t>
  </si>
  <si>
    <t>Total inventories, net</t>
  </si>
  <si>
    <t>Property, Plant and Equipment, Net (Details) - USD ($) $ in Thousands</t>
  </si>
  <si>
    <t>Property, Plant and Equipment [Line Items]</t>
  </si>
  <si>
    <t>Property, plant and equipment, gross</t>
  </si>
  <si>
    <t>Less accumulated depreciation and amortization</t>
  </si>
  <si>
    <t>Depreciation and amortization expense on property, plant and equipment</t>
  </si>
  <si>
    <t>Land [Member]</t>
  </si>
  <si>
    <t>Buildings and improvements [Member]</t>
  </si>
  <si>
    <t>Property, Plant and Equipment, Useful Life</t>
  </si>
  <si>
    <t>25 years</t>
  </si>
  <si>
    <t>Leasehold and store enhancements [Member]</t>
  </si>
  <si>
    <t>Leasehold and store enhancements [Member] | Minimum [Member]</t>
  </si>
  <si>
    <t>1 year</t>
  </si>
  <si>
    <t>Leasehold and store enhancements [Member] | Maximum [Member]</t>
  </si>
  <si>
    <t>10 years</t>
  </si>
  <si>
    <t>Furniture, computers and equipment [Member]</t>
  </si>
  <si>
    <t>Furniture, computers and equipment [Member] | Minimum [Member]</t>
  </si>
  <si>
    <t>3 years</t>
  </si>
  <si>
    <t>Furniture, computers and equipment [Member] | Maximum [Member]</t>
  </si>
  <si>
    <t>5 years</t>
  </si>
  <si>
    <t>Capitalized software [Member]</t>
  </si>
  <si>
    <t>Fixtures, dies and autos [Member]</t>
  </si>
  <si>
    <t>Fixtures, dies and autos [Member] | Minimum [Member]</t>
  </si>
  <si>
    <t>Fixtures, dies and autos [Member] | Maximum [Member]</t>
  </si>
  <si>
    <t>Construction in progress [Member]</t>
  </si>
  <si>
    <t>Acquisition of Joint Venture Investment (Details) ¥ in Millions</t>
  </si>
  <si>
    <t>Jan. 04, 2016JPY (¥)</t>
  </si>
  <si>
    <t>Jan. 04, 2016USD ($)</t>
  </si>
  <si>
    <t>Jun. 28, 2015USD ($)</t>
  </si>
  <si>
    <t>Jun. 26, 2016USD ($)</t>
  </si>
  <si>
    <t>Dec. 31, 2015USD ($)</t>
  </si>
  <si>
    <t>Related Party Transaction [Line Items]</t>
  </si>
  <si>
    <t>Tumi Japan [Member]</t>
  </si>
  <si>
    <t>Business Combination, Consideration Transferred</t>
  </si>
  <si>
    <t>Current assets</t>
  </si>
  <si>
    <t>Property, plant and equipment</t>
  </si>
  <si>
    <t>Intangible assets</t>
  </si>
  <si>
    <t>Other non-current assets</t>
  </si>
  <si>
    <t>Current liabilities</t>
  </si>
  <si>
    <t>Non-current liabilities</t>
  </si>
  <si>
    <t>Net assets acquired</t>
  </si>
  <si>
    <t>Non-deductible goodwill recognized</t>
  </si>
  <si>
    <t>Business Combination, Step Acquisition, Equity Interest in Acquiree, Fair Value</t>
  </si>
  <si>
    <t>Business Combination, Step Acquisition, Equity Interest in Acquiree, Remeasurement Gain</t>
  </si>
  <si>
    <t>Tumi Japan [Member] | Customer relationships [Member]</t>
  </si>
  <si>
    <t>Acquired Finite-lived Intangible Assets, Weighted Average Useful Life</t>
  </si>
  <si>
    <t>4 years</t>
  </si>
  <si>
    <t>Tumi Japan [Member] | Direct to Consumer International [Member]</t>
  </si>
  <si>
    <t>Tumi Japan [Member] | Indirect to consumer International [Member]</t>
  </si>
  <si>
    <t>Itochu [Member]</t>
  </si>
  <si>
    <t>Sales to Itochu</t>
  </si>
  <si>
    <t>AR due from Itochu</t>
  </si>
  <si>
    <t>Goodwill and Other Intangible Assets (Details) - USD ($) $ in Thousands</t>
  </si>
  <si>
    <t>Goodwill [Roll Forward]</t>
  </si>
  <si>
    <t>Acquisition of joint venture investment</t>
  </si>
  <si>
    <t>Finite-Lived Intangible Assets [Line Items]</t>
  </si>
  <si>
    <t>Gross Carrying Amount</t>
  </si>
  <si>
    <t>Accumulated Amortization</t>
  </si>
  <si>
    <t>Net Carrying Amount</t>
  </si>
  <si>
    <t>Indefinite-lived Intangible Assets [Line Items]</t>
  </si>
  <si>
    <t>Amortization expense of intangible assets</t>
  </si>
  <si>
    <t>Brand/trade name [Member]</t>
  </si>
  <si>
    <t>Carrying Amount</t>
  </si>
  <si>
    <t>Customer relationships [Member]</t>
  </si>
  <si>
    <t>Lease value [Member]</t>
  </si>
  <si>
    <t>Accrued Warranties (Details) - USD ($) $ in Thousands</t>
  </si>
  <si>
    <t>Product Warranty Schedule [Line Items]</t>
  </si>
  <si>
    <t>Service warranty period</t>
  </si>
  <si>
    <t>Activity in Warranty Reserve Account [Roll Forward]</t>
  </si>
  <si>
    <t>Liability, beginning of period</t>
  </si>
  <si>
    <t>Provision for warranties</t>
  </si>
  <si>
    <t>Warranty claims</t>
  </si>
  <si>
    <t>Liability, end of period</t>
  </si>
  <si>
    <t>Minimum [Member]</t>
  </si>
  <si>
    <t>Manufacturers' defect warranty period</t>
  </si>
  <si>
    <t>2 years</t>
  </si>
  <si>
    <t>Maximum [Member]</t>
  </si>
  <si>
    <t>Credit Facility (Details)</t>
  </si>
  <si>
    <t>12 Months Ended</t>
  </si>
  <si>
    <t>Jun. 26, 2016JPY (¥)</t>
  </si>
  <si>
    <t>Aug. 29, 2013USD ($)</t>
  </si>
  <si>
    <t>Apr. 04, 2012USD ($)</t>
  </si>
  <si>
    <t>Line of Credit Facility [Line Items]</t>
  </si>
  <si>
    <t>Debt outstanding</t>
  </si>
  <si>
    <t>Revolving Credit Facility [Member] | Wells Fargo [Member]</t>
  </si>
  <si>
    <t>Maximum borrowing capacity</t>
  </si>
  <si>
    <t>Amount Outstanding Under Senior Secured Revolving Credit Facility</t>
  </si>
  <si>
    <t>Letters of Credit Outstanding</t>
  </si>
  <si>
    <t>Senior Secured Revolving Credit Facility, Unused Portion</t>
  </si>
  <si>
    <t>Unused borrowing capacity fee</t>
  </si>
  <si>
    <t>Revolving Credit Facility [Member] | Wells Fargo [Member] | Minimum [Member]</t>
  </si>
  <si>
    <t>Commitment Fee Percentage of Unused Capacity</t>
  </si>
  <si>
    <t>0.15%</t>
  </si>
  <si>
    <t>Minimum ratio of consolidated adjusted EBITDA to consolidated cash interest expense (as such terms are defined in the Amended Credit Facility)</t>
  </si>
  <si>
    <t>Revolving Credit Facility [Member] | Wells Fargo [Member] | Maximum [Member]</t>
  </si>
  <si>
    <t>0.20%</t>
  </si>
  <si>
    <t>Maximum ratio of consolidated total debt to consolidated adjusted EBITDA</t>
  </si>
  <si>
    <t>Revolving Credit Facility [Member] | LIBOR [Member] | Wells Fargo [Member]</t>
  </si>
  <si>
    <t>Variable rate (percent)</t>
  </si>
  <si>
    <t>1.00%</t>
  </si>
  <si>
    <t>Revolving Credit Facility [Member] | LIBOR [Member] | Wells Fargo [Member] | Minimum [Member]</t>
  </si>
  <si>
    <t>Revolving Credit Facility [Member] | LIBOR [Member] | Wells Fargo [Member] | Maximum [Member]</t>
  </si>
  <si>
    <t>1.25%</t>
  </si>
  <si>
    <t>Revolving Credit Facility [Member] | Federal Funds Rate [Member] | Wells Fargo [Member]</t>
  </si>
  <si>
    <t>0.50%</t>
  </si>
  <si>
    <t>Revolving Credit Facility [Member] | Greater of Wells Fargo’s Prime Rate and the Federal Funds Rate Plus Half Percent [Member] | Wells Fargo [Member] | Minimum [Member]</t>
  </si>
  <si>
    <t>0.00%</t>
  </si>
  <si>
    <t>Revolving Credit Facility [Member] | Greater of Wells Fargo’s Prime Rate and the Federal Funds Rate Plus Half Percent [Member] | Wells Fargo [Member] | Maximum [Member]</t>
  </si>
  <si>
    <t>0.25%</t>
  </si>
  <si>
    <t>Letter of Credit [Member] | Wells Fargo [Member]</t>
  </si>
  <si>
    <t>Tumi Japan Credit Facilities [Member]</t>
  </si>
  <si>
    <t>Tumi Japan Credit Facilities [Member] | Revolving Credit Facility [Member] | Bank of Tokyo [Member]</t>
  </si>
  <si>
    <t>Maximum borrowing capacity | ¥</t>
  </si>
  <si>
    <t>0.85%</t>
  </si>
  <si>
    <t>Tumi Japan Credit Facilities [Member] | Revolving Credit Facility [Member] | Resona Bank Ltd. [Member]</t>
  </si>
  <si>
    <t>Income Taxes (Details) - USD ($) $ in Millions</t>
  </si>
  <si>
    <t>Consolidated Effective Tax Rate in Respect of Continuing Operations</t>
  </si>
  <si>
    <t>35.70%</t>
  </si>
  <si>
    <t>35.00%</t>
  </si>
  <si>
    <t>32.60%</t>
  </si>
  <si>
    <t>Effective Income Tax Rate Reconciliation, Amount, Gain on Investments</t>
  </si>
  <si>
    <t>Earnings Per Share (Details) - USD ($) $ / shares in Units, $ in Thousands</t>
  </si>
  <si>
    <t>Basic earnings per common share:</t>
  </si>
  <si>
    <t>Denominator:</t>
  </si>
  <si>
    <t>Basic weighted average common shares outstanding (shares)</t>
  </si>
  <si>
    <t>Weighted average dilutive effect of employee stock options and restricted stock units (shares)</t>
  </si>
  <si>
    <t>Diluted weighted average common shares outstanding</t>
  </si>
  <si>
    <t>Antidilutive Securities Excluded from Computation of Earnings Per Share [Line Items]</t>
  </si>
  <si>
    <t>Antidilutive options excluded due to shares not earned in accordance with vesting conditions of plan</t>
  </si>
  <si>
    <t>Stock Options [Member]</t>
  </si>
  <si>
    <t>Antidilutive options due to exercise price out of the money outstanding</t>
  </si>
  <si>
    <t>Segment Information (Details) $ in Thousands</t>
  </si>
  <si>
    <t>Jun. 26, 2016USD ($)segmentproduct_category</t>
  </si>
  <si>
    <t>Segment Reporting Information [Line Items]</t>
  </si>
  <si>
    <t>Number of operating segments | segment</t>
  </si>
  <si>
    <t>Number of product categories | product_category</t>
  </si>
  <si>
    <t>Operating income (loss)</t>
  </si>
  <si>
    <t>Direct-to-Consumer North America [Member]</t>
  </si>
  <si>
    <t>Direct to Consumer International [Member]</t>
  </si>
  <si>
    <t>Indirect-to-Consumer North America [Member]</t>
  </si>
  <si>
    <t>Indirect to consumer International [Member]</t>
  </si>
  <si>
    <t>Non-Allocated CorporateExpenses [Member]</t>
  </si>
  <si>
    <t>Concentration of Risk (Details)</t>
  </si>
  <si>
    <t>Five Largest Suppliers [Member] | Accounts Payable [Member] | Supplier Risk [Member]</t>
  </si>
  <si>
    <t>Concentration Risk [Line Items]</t>
  </si>
  <si>
    <t>Concentration Risk, Percentage</t>
  </si>
  <si>
    <t>47.00%</t>
  </si>
  <si>
    <t>41.20%</t>
  </si>
  <si>
    <t>Five Largest Suppliers [Member] | Finished Goods [Member] | Supplier Risk [Member]</t>
  </si>
  <si>
    <t>76.80%</t>
  </si>
  <si>
    <t>84.80%</t>
  </si>
  <si>
    <t>75.00%</t>
  </si>
  <si>
    <t>84.10%</t>
  </si>
  <si>
    <t>Five Largest Customers [Member] | Accounts Receivable [Member] | Credit Risk [Member]</t>
  </si>
  <si>
    <t>12.50%</t>
  </si>
  <si>
    <t>23.80%</t>
  </si>
  <si>
    <t>Five Largest Customers [Member] | Sales Revenue, Goods, Net [Member] | Credit Risk [Member]</t>
  </si>
  <si>
    <t>9.00%</t>
  </si>
  <si>
    <t>13.00%</t>
  </si>
  <si>
    <t>9.40%</t>
  </si>
  <si>
    <t>Share-based Compensation Plans and Awards (Details) - USD ($) $ in Thousands</t>
  </si>
  <si>
    <t>Share-based Compensation Arrangement by Share-based Payment Award [Line Items]</t>
  </si>
  <si>
    <t>Income tax benefit related to share-based compensation</t>
  </si>
  <si>
    <t>Stock Option [Member]</t>
  </si>
  <si>
    <t>Weighted average volatility</t>
  </si>
  <si>
    <t>40.07%</t>
  </si>
  <si>
    <t>43.53%</t>
  </si>
  <si>
    <t>Expected dividend yield</t>
  </si>
  <si>
    <t>Expected term (in years)</t>
  </si>
  <si>
    <t>6 years</t>
  </si>
  <si>
    <t>Risk-free rate</t>
  </si>
  <si>
    <t>1.32%</t>
  </si>
  <si>
    <t>1.73%</t>
  </si>
  <si>
    <t>2012 Long-Term Incentive Plan [Member]</t>
  </si>
  <si>
    <t>Shares Reserved in Connection with Awards Granted Under Stock Compensation Plan</t>
  </si>
  <si>
    <t>2012 Long-Term Incentive Plan [Member] | Maximum [Member] | Stock Options and Stock Appreciation Rights (SARs) [Member]</t>
  </si>
  <si>
    <t>Maximum Term of Share-Based Award</t>
  </si>
  <si>
    <t>Share-based Compensation Plans and Awards (Option Activity) (Details)</t>
  </si>
  <si>
    <t>Jun. 26, 2016USD ($)$ / sharesshares</t>
  </si>
  <si>
    <t>Number of Shares</t>
  </si>
  <si>
    <t>Outstanding - Beginning Balance (shares) | shares</t>
  </si>
  <si>
    <t>Granted (shares) | shares</t>
  </si>
  <si>
    <t>Exercised (shares) | shares</t>
  </si>
  <si>
    <t>Forfeited or Expired (shares) | shares</t>
  </si>
  <si>
    <t>Outstanding - Ending Balance (shares) | shares</t>
  </si>
  <si>
    <t>Weighted Average Exercise Price</t>
  </si>
  <si>
    <t>Weighted Average Exercise Price - Beginning Balance (usd per share) | $ / shares</t>
  </si>
  <si>
    <t>Weighted Average Exercise Price, Granted (usd per share) | $ / shares</t>
  </si>
  <si>
    <t>Weighted Average Exercise Price, Exercised (usd per share) | $ / shares</t>
  </si>
  <si>
    <t>Weighted Average Exercise Price, Forfeited or Expired (usd per share) | $ / shares</t>
  </si>
  <si>
    <t>Weighted Average Exercise Price - Ending Balance (usd per share) | $ / shares</t>
  </si>
  <si>
    <t>Weighted Average Remaining Contractual Term - Outstanding balance</t>
  </si>
  <si>
    <t>7 years 8 months 12 days</t>
  </si>
  <si>
    <t>Aggregate Intrinsic Value - Outstanding balance | $</t>
  </si>
  <si>
    <t>Options vested and expected to vest [Abstract]</t>
  </si>
  <si>
    <t>Options Vested and Expected to Vest (shares) | shares</t>
  </si>
  <si>
    <t>Weighted Average Exercise Price, Options Vested and Expected to Vest (usd per share) | $ / shares</t>
  </si>
  <si>
    <t>Weighted Average Remaining Contractual Term, Options Vested and Expected to Vest</t>
  </si>
  <si>
    <t>7 years 8 months 8 days</t>
  </si>
  <si>
    <t>Aggregate Intrinsic Value, Options vested and expected to vest | $</t>
  </si>
  <si>
    <t>Options vested and exercisable [Abstract]</t>
  </si>
  <si>
    <t>Options Vested and Exercisable (shares) | shares</t>
  </si>
  <si>
    <t>Weighted Average Exercise Price, Options Vested and Exercisable (usd per share) | $ / shares</t>
  </si>
  <si>
    <t>Weighted Average Remaining Contractual Term, Options Exercisable</t>
  </si>
  <si>
    <t>7 years 3 months 24 days</t>
  </si>
  <si>
    <t>Aggregate Intrinsic Value, Options Exercisable | $</t>
  </si>
  <si>
    <t>Share-based Compensation Plans and Awards (Status of Nonvested Shares) (Details) - USD ($)</t>
  </si>
  <si>
    <t>Number of Units</t>
  </si>
  <si>
    <t>Granted (shares)</t>
  </si>
  <si>
    <t>Granted, Weighted Average Grant Date Fair Value (usd per share)</t>
  </si>
  <si>
    <t>Aggregate intrinsic value of options exercised in period</t>
  </si>
  <si>
    <t>Cash received from exercise of stock options</t>
  </si>
  <si>
    <t>Tax benefit realized from exercise of stock options</t>
  </si>
  <si>
    <t>Total compensation cost not yet recognized, options</t>
  </si>
  <si>
    <t>Total compensation cost not yet recognized, period for recognition</t>
  </si>
  <si>
    <t>1 year 5 months 25 days</t>
  </si>
  <si>
    <t>Fair value of options vested during period</t>
  </si>
  <si>
    <t>Weighted Average Grant-Date Fair Value</t>
  </si>
  <si>
    <t>RSUs [Member]</t>
  </si>
  <si>
    <t>1 year 9 months 26 days</t>
  </si>
  <si>
    <t>Total compensation cost not yet recognized, RSUs</t>
  </si>
  <si>
    <t>Nonvested, Beginning Balance (shares)</t>
  </si>
  <si>
    <t>Vested (shares)</t>
  </si>
  <si>
    <t>Forfeited (shares)</t>
  </si>
  <si>
    <t>Nonvested, Ending Balance (shares)</t>
  </si>
  <si>
    <t>Nonvested, Weighted Average Grant Date Fair Value - Beginning Balance (usd per share)</t>
  </si>
  <si>
    <t>Vested, Weighted Average Grant Date Fair Value (usd per share)</t>
  </si>
  <si>
    <t>Forfeited, Weighted Average Grant Date Fair Value (usd per share)</t>
  </si>
  <si>
    <t>Nonvested, Weighted Average Grant Date Fair Value - Ending Balance (usd per share)</t>
  </si>
  <si>
    <t>Service-Based Restricted Stock Units [Member]</t>
  </si>
  <si>
    <t>2 years 6 months 12 days</t>
  </si>
  <si>
    <t>Share-based compensation, vesting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503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67661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082</v>
      </c>
      <c r="C3" s="7" t="n">
        <v>94632</v>
      </c>
    </row>
    <row r="4" spans="1:3">
      <c r="A4" s="4" t="s">
        <v>26</v>
      </c>
      <c r="B4" s="6" t="n">
        <v>34710</v>
      </c>
      <c r="C4" s="6" t="n">
        <v>32434</v>
      </c>
    </row>
    <row r="5" spans="1:3">
      <c r="A5" s="4" t="s">
        <v>27</v>
      </c>
      <c r="B5" s="6" t="n">
        <v>1861</v>
      </c>
      <c r="C5" s="6" t="n">
        <v>3543</v>
      </c>
    </row>
    <row r="6" spans="1:3">
      <c r="A6" s="4" t="s">
        <v>28</v>
      </c>
      <c r="B6" s="6" t="n">
        <v>113907</v>
      </c>
      <c r="C6" s="6" t="n">
        <v>99688</v>
      </c>
    </row>
    <row r="7" spans="1:3">
      <c r="A7" s="4" t="s">
        <v>29</v>
      </c>
      <c r="B7" s="6" t="n">
        <v>7524</v>
      </c>
      <c r="C7" s="6" t="n">
        <v>12096</v>
      </c>
    </row>
    <row r="8" spans="1:3">
      <c r="A8" s="4" t="s">
        <v>30</v>
      </c>
      <c r="B8" s="6" t="n">
        <v>6763</v>
      </c>
      <c r="C8" s="6" t="n">
        <v>996</v>
      </c>
    </row>
    <row r="9" spans="1:3">
      <c r="A9" s="4" t="s">
        <v>31</v>
      </c>
      <c r="B9" s="6" t="n">
        <v>277847</v>
      </c>
      <c r="C9" s="6" t="n">
        <v>243389</v>
      </c>
    </row>
    <row r="10" spans="1:3">
      <c r="A10" s="4" t="s">
        <v>32</v>
      </c>
      <c r="B10" s="6" t="n">
        <v>88409</v>
      </c>
      <c r="C10" s="6" t="n">
        <v>83501</v>
      </c>
    </row>
    <row r="11" spans="1:3">
      <c r="A11" s="4" t="s">
        <v>33</v>
      </c>
      <c r="B11" s="6" t="n">
        <v>0</v>
      </c>
      <c r="C11" s="6" t="n">
        <v>771</v>
      </c>
    </row>
    <row r="12" spans="1:3">
      <c r="A12" s="4" t="s">
        <v>34</v>
      </c>
      <c r="B12" s="6" t="n">
        <v>0</v>
      </c>
      <c r="C12" s="6" t="n">
        <v>1840</v>
      </c>
    </row>
    <row r="13" spans="1:3">
      <c r="A13" s="4" t="s">
        <v>35</v>
      </c>
      <c r="B13" s="6" t="n">
        <v>145178</v>
      </c>
      <c r="C13" s="6" t="n">
        <v>142773</v>
      </c>
    </row>
    <row r="14" spans="1:3">
      <c r="A14" s="4" t="s">
        <v>36</v>
      </c>
      <c r="B14" s="6" t="n">
        <v>130925</v>
      </c>
      <c r="C14" s="6" t="n">
        <v>130400</v>
      </c>
    </row>
    <row r="15" spans="1:3">
      <c r="A15" s="4" t="s">
        <v>37</v>
      </c>
      <c r="B15" s="6" t="n">
        <v>11101</v>
      </c>
      <c r="C15" s="6" t="n">
        <v>9270</v>
      </c>
    </row>
    <row r="16" spans="1:3">
      <c r="A16" s="4" t="s">
        <v>38</v>
      </c>
      <c r="B16" s="6" t="n">
        <v>653460</v>
      </c>
      <c r="C16" s="6" t="n">
        <v>611944</v>
      </c>
    </row>
    <row r="17" spans="1:3">
      <c r="A17" s="3" t="s">
        <v>39</v>
      </c>
    </row>
    <row r="18" spans="1:3">
      <c r="A18" s="4" t="s">
        <v>40</v>
      </c>
      <c r="B18" s="6" t="n">
        <v>38969</v>
      </c>
      <c r="C18" s="6" t="n">
        <v>35844</v>
      </c>
    </row>
    <row r="19" spans="1:3">
      <c r="A19" s="4" t="s">
        <v>41</v>
      </c>
      <c r="B19" s="6" t="n">
        <v>2204</v>
      </c>
      <c r="C19" s="6" t="n">
        <v>0</v>
      </c>
    </row>
    <row r="20" spans="1:3">
      <c r="A20" s="4" t="s">
        <v>42</v>
      </c>
      <c r="B20" s="6" t="n">
        <v>37539</v>
      </c>
      <c r="C20" s="6" t="n">
        <v>39130</v>
      </c>
    </row>
    <row r="21" spans="1:3">
      <c r="A21" s="4" t="s">
        <v>43</v>
      </c>
      <c r="B21" s="6" t="n">
        <v>571</v>
      </c>
      <c r="C21" s="6" t="n">
        <v>615</v>
      </c>
    </row>
    <row r="22" spans="1:3">
      <c r="A22" s="4" t="s">
        <v>44</v>
      </c>
      <c r="B22" s="6" t="n">
        <v>4407</v>
      </c>
      <c r="C22" s="6" t="n">
        <v>0</v>
      </c>
    </row>
    <row r="23" spans="1:3">
      <c r="A23" s="4" t="s">
        <v>45</v>
      </c>
      <c r="B23" s="6" t="n">
        <v>83690</v>
      </c>
      <c r="C23" s="6" t="n">
        <v>75589</v>
      </c>
    </row>
    <row r="24" spans="1:3">
      <c r="A24" s="4" t="s">
        <v>46</v>
      </c>
      <c r="B24" s="6" t="n">
        <v>15507</v>
      </c>
      <c r="C24" s="6" t="n">
        <v>12775</v>
      </c>
    </row>
    <row r="25" spans="1:3">
      <c r="A25" s="4" t="s">
        <v>47</v>
      </c>
      <c r="B25" s="6" t="n">
        <v>43310</v>
      </c>
      <c r="C25" s="6" t="n">
        <v>42734</v>
      </c>
    </row>
    <row r="26" spans="1:3">
      <c r="A26" s="4" t="s">
        <v>48</v>
      </c>
      <c r="B26" s="6" t="n">
        <v>142507</v>
      </c>
      <c r="C26" s="6" t="n">
        <v>131098</v>
      </c>
    </row>
    <row r="27" spans="1:3">
      <c r="A27" s="4" t="s">
        <v>49</v>
      </c>
      <c r="B27" s="4" t="s">
        <v>50</v>
      </c>
      <c r="C27" s="4" t="s">
        <v>50</v>
      </c>
    </row>
    <row r="28" spans="1:3">
      <c r="A28" s="3" t="s">
        <v>51</v>
      </c>
    </row>
    <row r="29" spans="1:3">
      <c r="A29" s="4" t="s">
        <v>52</v>
      </c>
      <c r="B29" s="6" t="n">
        <v>684</v>
      </c>
      <c r="C29" s="6" t="n">
        <v>681</v>
      </c>
    </row>
    <row r="30" spans="1:3">
      <c r="A30" s="4" t="s">
        <v>53</v>
      </c>
      <c r="B30" s="6" t="n">
        <v>0</v>
      </c>
      <c r="C30" s="6" t="n">
        <v>0</v>
      </c>
    </row>
    <row r="31" spans="1:3">
      <c r="A31" s="4" t="s">
        <v>54</v>
      </c>
      <c r="B31" s="6" t="n">
        <v>324633</v>
      </c>
      <c r="C31" s="6" t="n">
        <v>317140</v>
      </c>
    </row>
    <row r="32" spans="1:3">
      <c r="A32" s="4" t="s">
        <v>55</v>
      </c>
      <c r="B32" s="6" t="n">
        <v>-13398</v>
      </c>
      <c r="C32" s="6" t="n">
        <v>-13338</v>
      </c>
    </row>
    <row r="33" spans="1:3">
      <c r="A33" s="4" t="s">
        <v>56</v>
      </c>
      <c r="B33" s="6" t="n">
        <v>203850</v>
      </c>
      <c r="C33" s="6" t="n">
        <v>182747</v>
      </c>
    </row>
    <row r="34" spans="1:3">
      <c r="A34" s="4" t="s">
        <v>57</v>
      </c>
      <c r="B34" s="6" t="n">
        <v>-4816</v>
      </c>
      <c r="C34" s="6" t="n">
        <v>-6384</v>
      </c>
    </row>
    <row r="35" spans="1:3">
      <c r="A35" s="4" t="s">
        <v>58</v>
      </c>
      <c r="B35" s="6" t="n">
        <v>510953</v>
      </c>
      <c r="C35" s="6" t="n">
        <v>480846</v>
      </c>
    </row>
    <row r="36" spans="1:3">
      <c r="A36" s="4" t="s">
        <v>59</v>
      </c>
      <c r="B36" s="7" t="n">
        <v>653460</v>
      </c>
      <c r="C36" s="7" t="n">
        <v>611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43</v>
      </c>
      <c r="B9" s="4" t="s">
        <v>146</v>
      </c>
    </row>
    <row r="10" spans="1:2">
      <c r="A10" s="4" t="s">
        <v>167</v>
      </c>
      <c r="B10" s="4" t="s">
        <v>210</v>
      </c>
    </row>
    <row r="11" spans="1:2">
      <c r="A11" s="4" t="s">
        <v>179</v>
      </c>
      <c r="B11"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52</v>
      </c>
    </row>
    <row r="4" spans="1:2">
      <c r="A4" s="4" t="s">
        <v>119</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877</v>
      </c>
      <c r="C3" s="7" t="n">
        <v>906</v>
      </c>
    </row>
    <row r="4" spans="1:3">
      <c r="A4" s="4" t="s">
        <v>63</v>
      </c>
      <c r="B4" s="8" t="n">
        <v>0.01</v>
      </c>
      <c r="C4" s="8" t="n">
        <v>0.01</v>
      </c>
    </row>
    <row r="5" spans="1:3">
      <c r="A5" s="4" t="s">
        <v>64</v>
      </c>
      <c r="B5" s="6" t="n">
        <v>350000000</v>
      </c>
      <c r="C5" s="6" t="n">
        <v>350000000</v>
      </c>
    </row>
    <row r="6" spans="1:3">
      <c r="A6" s="4" t="s">
        <v>65</v>
      </c>
      <c r="B6" s="6" t="n">
        <v>68399455</v>
      </c>
      <c r="C6" s="6" t="n">
        <v>68158428</v>
      </c>
    </row>
    <row r="7" spans="1:3">
      <c r="A7" s="4" t="s">
        <v>66</v>
      </c>
      <c r="B7" s="6" t="n">
        <v>67633769</v>
      </c>
      <c r="C7" s="6" t="n">
        <v>67394756</v>
      </c>
    </row>
    <row r="8" spans="1:3">
      <c r="A8" s="4" t="s">
        <v>67</v>
      </c>
      <c r="B8" s="8" t="n">
        <v>0.01</v>
      </c>
      <c r="C8" s="8" t="n">
        <v>0.01</v>
      </c>
    </row>
    <row r="9" spans="1:3">
      <c r="A9" s="4" t="s">
        <v>68</v>
      </c>
      <c r="B9" s="6" t="n">
        <v>75000000</v>
      </c>
      <c r="C9" s="6" t="n">
        <v>75000000</v>
      </c>
    </row>
    <row r="10" spans="1:3">
      <c r="A10" s="4" t="s">
        <v>69</v>
      </c>
      <c r="B10" s="6" t="n">
        <v>0</v>
      </c>
      <c r="C10" s="6" t="n">
        <v>0</v>
      </c>
    </row>
    <row r="11" spans="1:3">
      <c r="A11" s="4" t="s">
        <v>70</v>
      </c>
      <c r="B11" s="6" t="n">
        <v>0</v>
      </c>
      <c r="C11" s="6" t="n">
        <v>0</v>
      </c>
    </row>
    <row r="12" spans="1:3">
      <c r="A12" s="4" t="s">
        <v>71</v>
      </c>
      <c r="B12" s="6" t="n">
        <v>765686</v>
      </c>
      <c r="C12" s="6" t="n">
        <v>763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78"/>
    <col customWidth="1" max="4" min="4" width="24"/>
  </cols>
  <sheetData>
    <row r="1" spans="1:4">
      <c r="A1" s="1" t="s">
        <v>246</v>
      </c>
      <c r="B1" s="2" t="s">
        <v>247</v>
      </c>
      <c r="C1" s="2" t="s">
        <v>248</v>
      </c>
      <c r="D1" s="2" t="s">
        <v>249</v>
      </c>
    </row>
    <row r="2" spans="1:4">
      <c r="A2" s="3" t="s">
        <v>140</v>
      </c>
    </row>
    <row r="3" spans="1:4">
      <c r="A3" s="4" t="s">
        <v>250</v>
      </c>
      <c r="C3" s="6" t="n">
        <v>2200</v>
      </c>
    </row>
    <row r="4" spans="1:4">
      <c r="A4" s="4" t="s">
        <v>251</v>
      </c>
      <c r="C4" s="6" t="n">
        <v>75</v>
      </c>
    </row>
    <row r="5" spans="1:4">
      <c r="A5" s="4" t="s">
        <v>252</v>
      </c>
      <c r="C5" s="6" t="n">
        <v>4</v>
      </c>
    </row>
    <row r="6" spans="1:4">
      <c r="A6" s="4" t="s">
        <v>253</v>
      </c>
      <c r="B6" s="8" t="n">
        <v>0.01</v>
      </c>
      <c r="C6" s="8" t="n">
        <v>0.01</v>
      </c>
      <c r="D6" s="8" t="n">
        <v>0.01</v>
      </c>
    </row>
    <row r="7" spans="1:4">
      <c r="A7" s="4" t="s">
        <v>254</v>
      </c>
      <c r="B7" s="8" t="n">
        <v>26.75</v>
      </c>
    </row>
    <row r="8" spans="1:4">
      <c r="A8" s="4" t="s">
        <v>255</v>
      </c>
      <c r="C8" s="7" t="n">
        <v>100580</v>
      </c>
    </row>
    <row r="9" spans="1:4">
      <c r="A9" s="4" t="s">
        <v>256</v>
      </c>
      <c r="C9" s="7" t="n">
        <v>239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57</v>
      </c>
      <c r="B1" s="2" t="s">
        <v>73</v>
      </c>
      <c r="D1" s="2" t="s">
        <v>1</v>
      </c>
    </row>
    <row r="2" spans="1:5">
      <c r="B2" s="2" t="s">
        <v>2</v>
      </c>
      <c r="C2" s="2" t="s">
        <v>74</v>
      </c>
      <c r="D2" s="2" t="s">
        <v>2</v>
      </c>
      <c r="E2" s="2" t="s">
        <v>74</v>
      </c>
    </row>
    <row r="3" spans="1:5">
      <c r="A3" s="3" t="s">
        <v>258</v>
      </c>
    </row>
    <row r="4" spans="1:5">
      <c r="A4" s="4" t="s">
        <v>259</v>
      </c>
      <c r="D4" s="7" t="n">
        <v>480846</v>
      </c>
    </row>
    <row r="5" spans="1:5">
      <c r="A5" s="4" t="s">
        <v>260</v>
      </c>
      <c r="D5" s="6" t="n">
        <v>68158428</v>
      </c>
    </row>
    <row r="6" spans="1:5">
      <c r="A6" s="4" t="s">
        <v>95</v>
      </c>
      <c r="B6" s="7" t="n">
        <v>13200</v>
      </c>
      <c r="C6" s="7" t="n">
        <v>16719</v>
      </c>
      <c r="D6" s="7" t="n">
        <v>21103</v>
      </c>
      <c r="E6" s="7" t="n">
        <v>23093</v>
      </c>
    </row>
    <row r="7" spans="1:5">
      <c r="A7" s="4" t="s">
        <v>261</v>
      </c>
      <c r="D7" s="6" t="n">
        <v>2471</v>
      </c>
    </row>
    <row r="8" spans="1:5">
      <c r="A8" s="4" t="s">
        <v>262</v>
      </c>
      <c r="D8" s="7" t="n">
        <v>5025</v>
      </c>
    </row>
    <row r="9" spans="1:5">
      <c r="A9" s="4" t="s">
        <v>263</v>
      </c>
      <c r="D9" s="6" t="n">
        <v>235190</v>
      </c>
    </row>
    <row r="10" spans="1:5">
      <c r="A10" s="4" t="s">
        <v>264</v>
      </c>
      <c r="D10" s="7" t="n">
        <v>-60</v>
      </c>
    </row>
    <row r="11" spans="1:5">
      <c r="A11" s="4" t="s">
        <v>105</v>
      </c>
      <c r="B11" s="6" t="n">
        <v>413</v>
      </c>
      <c r="C11" s="7" t="n">
        <v>666</v>
      </c>
      <c r="D11" s="6" t="n">
        <v>1568</v>
      </c>
      <c r="E11" s="7" t="n">
        <v>-2199</v>
      </c>
    </row>
    <row r="12" spans="1:5">
      <c r="A12" s="4" t="s">
        <v>265</v>
      </c>
      <c r="B12" s="7" t="n">
        <v>510953</v>
      </c>
      <c r="D12" s="7" t="n">
        <v>510953</v>
      </c>
    </row>
    <row r="13" spans="1:5">
      <c r="A13" s="4" t="s">
        <v>266</v>
      </c>
      <c r="B13" s="6" t="n">
        <v>68399455</v>
      </c>
      <c r="D13" s="6" t="n">
        <v>68399455</v>
      </c>
    </row>
    <row r="14" spans="1:5">
      <c r="A14" s="4" t="s">
        <v>267</v>
      </c>
    </row>
    <row r="15" spans="1:5">
      <c r="A15" s="3" t="s">
        <v>258</v>
      </c>
    </row>
    <row r="16" spans="1:5">
      <c r="A16" s="4" t="s">
        <v>259</v>
      </c>
      <c r="D16" s="7" t="n">
        <v>681</v>
      </c>
    </row>
    <row r="17" spans="1:5">
      <c r="A17" s="4" t="s">
        <v>260</v>
      </c>
      <c r="D17" s="6" t="n">
        <v>68158428</v>
      </c>
    </row>
    <row r="18" spans="1:5">
      <c r="A18" s="4" t="s">
        <v>262</v>
      </c>
      <c r="D18" s="7" t="n">
        <v>3</v>
      </c>
    </row>
    <row r="19" spans="1:5">
      <c r="A19" s="4" t="s">
        <v>263</v>
      </c>
      <c r="D19" s="6" t="n">
        <v>235190</v>
      </c>
    </row>
    <row r="20" spans="1:5">
      <c r="A20" s="4" t="s">
        <v>268</v>
      </c>
      <c r="D20" s="6" t="n">
        <v>33703</v>
      </c>
    </row>
    <row r="21" spans="1:5">
      <c r="A21" s="4" t="s">
        <v>265</v>
      </c>
      <c r="B21" s="7" t="n">
        <v>684</v>
      </c>
      <c r="D21" s="7" t="n">
        <v>684</v>
      </c>
    </row>
    <row r="22" spans="1:5">
      <c r="A22" s="4" t="s">
        <v>266</v>
      </c>
      <c r="B22" s="6" t="n">
        <v>68427321</v>
      </c>
      <c r="D22" s="6" t="n">
        <v>68427321</v>
      </c>
    </row>
    <row r="23" spans="1:5">
      <c r="A23" s="4" t="s">
        <v>269</v>
      </c>
    </row>
    <row r="24" spans="1:5">
      <c r="A24" s="3" t="s">
        <v>258</v>
      </c>
    </row>
    <row r="25" spans="1:5">
      <c r="A25" s="4" t="s">
        <v>259</v>
      </c>
      <c r="D25" s="7" t="n">
        <v>317140</v>
      </c>
    </row>
    <row r="26" spans="1:5">
      <c r="A26" s="4" t="s">
        <v>261</v>
      </c>
      <c r="D26" s="6" t="n">
        <v>2471</v>
      </c>
    </row>
    <row r="27" spans="1:5">
      <c r="A27" s="4" t="s">
        <v>262</v>
      </c>
      <c r="D27" s="6" t="n">
        <v>5022</v>
      </c>
    </row>
    <row r="28" spans="1:5">
      <c r="A28" s="4" t="s">
        <v>265</v>
      </c>
      <c r="B28" s="7" t="n">
        <v>324633</v>
      </c>
      <c r="D28" s="6" t="n">
        <v>324633</v>
      </c>
    </row>
    <row r="29" spans="1:5">
      <c r="A29" s="4" t="s">
        <v>270</v>
      </c>
    </row>
    <row r="30" spans="1:5">
      <c r="A30" s="3" t="s">
        <v>258</v>
      </c>
    </row>
    <row r="31" spans="1:5">
      <c r="A31" s="4" t="s">
        <v>259</v>
      </c>
      <c r="D31" s="6" t="n">
        <v>-13338</v>
      </c>
    </row>
    <row r="32" spans="1:5">
      <c r="A32" s="4" t="s">
        <v>264</v>
      </c>
      <c r="D32" s="6" t="n">
        <v>-60</v>
      </c>
    </row>
    <row r="33" spans="1:5">
      <c r="A33" s="4" t="s">
        <v>265</v>
      </c>
      <c r="B33" s="6" t="n">
        <v>-13398</v>
      </c>
      <c r="D33" s="6" t="n">
        <v>-13398</v>
      </c>
    </row>
    <row r="34" spans="1:5">
      <c r="A34" s="4" t="s">
        <v>271</v>
      </c>
    </row>
    <row r="35" spans="1:5">
      <c r="A35" s="3" t="s">
        <v>258</v>
      </c>
    </row>
    <row r="36" spans="1:5">
      <c r="A36" s="4" t="s">
        <v>259</v>
      </c>
      <c r="D36" s="6" t="n">
        <v>182747</v>
      </c>
    </row>
    <row r="37" spans="1:5">
      <c r="A37" s="4" t="s">
        <v>95</v>
      </c>
      <c r="D37" s="6" t="n">
        <v>21103</v>
      </c>
    </row>
    <row r="38" spans="1:5">
      <c r="A38" s="4" t="s">
        <v>265</v>
      </c>
      <c r="B38" s="6" t="n">
        <v>203850</v>
      </c>
      <c r="D38" s="6" t="n">
        <v>203850</v>
      </c>
    </row>
    <row r="39" spans="1:5">
      <c r="A39" s="4" t="s">
        <v>272</v>
      </c>
    </row>
    <row r="40" spans="1:5">
      <c r="A40" s="3" t="s">
        <v>258</v>
      </c>
    </row>
    <row r="41" spans="1:5">
      <c r="A41" s="4" t="s">
        <v>259</v>
      </c>
      <c r="D41" s="6" t="n">
        <v>-6384</v>
      </c>
    </row>
    <row r="42" spans="1:5">
      <c r="A42" s="4" t="s">
        <v>105</v>
      </c>
      <c r="D42" s="6" t="n">
        <v>1568</v>
      </c>
    </row>
    <row r="43" spans="1:5">
      <c r="A43" s="4" t="s">
        <v>265</v>
      </c>
      <c r="B43" s="7" t="n">
        <v>-4816</v>
      </c>
      <c r="D43" s="7" t="n">
        <v>-48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273</v>
      </c>
      <c r="B1" s="2" t="s">
        <v>1</v>
      </c>
    </row>
    <row r="2" spans="1:4">
      <c r="B2" s="2" t="s">
        <v>2</v>
      </c>
      <c r="C2" s="2" t="s">
        <v>23</v>
      </c>
      <c r="D2" s="2" t="s">
        <v>274</v>
      </c>
    </row>
    <row r="3" spans="1:4">
      <c r="A3" s="3" t="s">
        <v>148</v>
      </c>
    </row>
    <row r="4" spans="1:4">
      <c r="A4" s="4" t="s">
        <v>275</v>
      </c>
      <c r="B4" s="6" t="n">
        <v>765959</v>
      </c>
      <c r="C4" s="6" t="n">
        <v>763672</v>
      </c>
    </row>
    <row r="5" spans="1:4">
      <c r="A5" s="4" t="s">
        <v>276</v>
      </c>
      <c r="B5" s="6" t="n">
        <v>2287</v>
      </c>
    </row>
    <row r="6" spans="1:4">
      <c r="A6" s="4" t="s">
        <v>277</v>
      </c>
      <c r="D6" s="7" t="n">
        <v>150000000</v>
      </c>
    </row>
    <row r="7" spans="1:4">
      <c r="A7" s="4" t="s">
        <v>278</v>
      </c>
      <c r="B7" s="7" t="n">
        <v>14154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79</v>
      </c>
      <c r="B1" s="2" t="s">
        <v>2</v>
      </c>
      <c r="C1" s="2" t="s">
        <v>23</v>
      </c>
    </row>
    <row r="2" spans="1:3">
      <c r="A2" s="3" t="s">
        <v>152</v>
      </c>
    </row>
    <row r="3" spans="1:3">
      <c r="A3" s="4" t="s">
        <v>280</v>
      </c>
      <c r="B3" s="7" t="n">
        <v>172</v>
      </c>
      <c r="C3" s="7" t="n">
        <v>246</v>
      </c>
    </row>
    <row r="4" spans="1:3">
      <c r="A4" s="4" t="s">
        <v>281</v>
      </c>
      <c r="B4" s="6" t="n">
        <v>113735</v>
      </c>
      <c r="C4" s="6" t="n">
        <v>99442</v>
      </c>
    </row>
    <row r="5" spans="1:3">
      <c r="A5" s="4" t="s">
        <v>282</v>
      </c>
      <c r="B5" s="7" t="n">
        <v>113907</v>
      </c>
      <c r="C5" s="7" t="n">
        <v>996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83</v>
      </c>
      <c r="B1" s="2" t="s">
        <v>73</v>
      </c>
      <c r="D1" s="2" t="s">
        <v>1</v>
      </c>
    </row>
    <row r="2" spans="1:6">
      <c r="B2" s="2" t="s">
        <v>2</v>
      </c>
      <c r="C2" s="2" t="s">
        <v>74</v>
      </c>
      <c r="D2" s="2" t="s">
        <v>2</v>
      </c>
      <c r="E2" s="2" t="s">
        <v>74</v>
      </c>
      <c r="F2" s="2" t="s">
        <v>23</v>
      </c>
    </row>
    <row r="3" spans="1:6">
      <c r="A3" s="3" t="s">
        <v>284</v>
      </c>
    </row>
    <row r="4" spans="1:6">
      <c r="A4" s="4" t="s">
        <v>285</v>
      </c>
      <c r="B4" s="7" t="n">
        <v>197440</v>
      </c>
      <c r="D4" s="7" t="n">
        <v>197440</v>
      </c>
      <c r="F4" s="7" t="n">
        <v>182531</v>
      </c>
    </row>
    <row r="5" spans="1:6">
      <c r="A5" s="4" t="s">
        <v>286</v>
      </c>
      <c r="B5" s="6" t="n">
        <v>-109031</v>
      </c>
      <c r="D5" s="6" t="n">
        <v>-109031</v>
      </c>
      <c r="F5" s="6" t="n">
        <v>-99030</v>
      </c>
    </row>
    <row r="6" spans="1:6">
      <c r="A6" s="4" t="s">
        <v>32</v>
      </c>
      <c r="B6" s="6" t="n">
        <v>88409</v>
      </c>
      <c r="D6" s="6" t="n">
        <v>88409</v>
      </c>
      <c r="F6" s="6" t="n">
        <v>83501</v>
      </c>
    </row>
    <row r="7" spans="1:6">
      <c r="A7" s="4" t="s">
        <v>287</v>
      </c>
      <c r="B7" s="6" t="n">
        <v>6115</v>
      </c>
      <c r="C7" s="7" t="n">
        <v>5067</v>
      </c>
      <c r="D7" s="6" t="n">
        <v>11863</v>
      </c>
      <c r="E7" s="7" t="n">
        <v>10087</v>
      </c>
    </row>
    <row r="8" spans="1:6">
      <c r="A8" s="4" t="s">
        <v>288</v>
      </c>
    </row>
    <row r="9" spans="1:6">
      <c r="A9" s="3" t="s">
        <v>284</v>
      </c>
    </row>
    <row r="10" spans="1:6">
      <c r="A10" s="4" t="s">
        <v>285</v>
      </c>
      <c r="B10" s="6" t="n">
        <v>485</v>
      </c>
      <c r="D10" s="6" t="n">
        <v>485</v>
      </c>
      <c r="F10" s="6" t="n">
        <v>485</v>
      </c>
    </row>
    <row r="11" spans="1:6">
      <c r="A11" s="4" t="s">
        <v>289</v>
      </c>
    </row>
    <row r="12" spans="1:6">
      <c r="A12" s="3" t="s">
        <v>284</v>
      </c>
    </row>
    <row r="13" spans="1:6">
      <c r="A13" s="4" t="s">
        <v>285</v>
      </c>
      <c r="B13" s="6" t="n">
        <v>5404</v>
      </c>
      <c r="D13" s="7" t="n">
        <v>5404</v>
      </c>
      <c r="F13" s="6" t="n">
        <v>5404</v>
      </c>
    </row>
    <row r="14" spans="1:6">
      <c r="A14" s="4" t="s">
        <v>290</v>
      </c>
      <c r="D14" s="4" t="s">
        <v>291</v>
      </c>
    </row>
    <row r="15" spans="1:6">
      <c r="A15" s="4" t="s">
        <v>292</v>
      </c>
    </row>
    <row r="16" spans="1:6">
      <c r="A16" s="3" t="s">
        <v>284</v>
      </c>
    </row>
    <row r="17" spans="1:6">
      <c r="A17" s="4" t="s">
        <v>285</v>
      </c>
      <c r="B17" s="6" t="n">
        <v>122469</v>
      </c>
      <c r="D17" s="7" t="n">
        <v>122469</v>
      </c>
      <c r="F17" s="6" t="n">
        <v>112861</v>
      </c>
    </row>
    <row r="18" spans="1:6">
      <c r="A18" s="4" t="s">
        <v>293</v>
      </c>
    </row>
    <row r="19" spans="1:6">
      <c r="A19" s="3" t="s">
        <v>284</v>
      </c>
    </row>
    <row r="20" spans="1:6">
      <c r="A20" s="4" t="s">
        <v>290</v>
      </c>
      <c r="D20" s="4" t="s">
        <v>294</v>
      </c>
    </row>
    <row r="21" spans="1:6">
      <c r="A21" s="4" t="s">
        <v>295</v>
      </c>
    </row>
    <row r="22" spans="1:6">
      <c r="A22" s="3" t="s">
        <v>284</v>
      </c>
    </row>
    <row r="23" spans="1:6">
      <c r="A23" s="4" t="s">
        <v>290</v>
      </c>
      <c r="D23" s="4" t="s">
        <v>296</v>
      </c>
    </row>
    <row r="24" spans="1:6">
      <c r="A24" s="4" t="s">
        <v>297</v>
      </c>
    </row>
    <row r="25" spans="1:6">
      <c r="A25" s="3" t="s">
        <v>284</v>
      </c>
    </row>
    <row r="26" spans="1:6">
      <c r="A26" s="4" t="s">
        <v>285</v>
      </c>
      <c r="B26" s="6" t="n">
        <v>22412</v>
      </c>
      <c r="D26" s="7" t="n">
        <v>22412</v>
      </c>
      <c r="F26" s="6" t="n">
        <v>19829</v>
      </c>
    </row>
    <row r="27" spans="1:6">
      <c r="A27" s="4" t="s">
        <v>298</v>
      </c>
    </row>
    <row r="28" spans="1:6">
      <c r="A28" s="3" t="s">
        <v>284</v>
      </c>
    </row>
    <row r="29" spans="1:6">
      <c r="A29" s="4" t="s">
        <v>290</v>
      </c>
      <c r="D29" s="4" t="s">
        <v>299</v>
      </c>
    </row>
    <row r="30" spans="1:6">
      <c r="A30" s="4" t="s">
        <v>300</v>
      </c>
    </row>
    <row r="31" spans="1:6">
      <c r="A31" s="3" t="s">
        <v>284</v>
      </c>
    </row>
    <row r="32" spans="1:6">
      <c r="A32" s="4" t="s">
        <v>290</v>
      </c>
      <c r="D32" s="4" t="s">
        <v>301</v>
      </c>
    </row>
    <row r="33" spans="1:6">
      <c r="A33" s="4" t="s">
        <v>302</v>
      </c>
    </row>
    <row r="34" spans="1:6">
      <c r="A34" s="3" t="s">
        <v>284</v>
      </c>
    </row>
    <row r="35" spans="1:6">
      <c r="A35" s="4" t="s">
        <v>285</v>
      </c>
      <c r="B35" s="6" t="n">
        <v>13146</v>
      </c>
      <c r="D35" s="7" t="n">
        <v>13146</v>
      </c>
      <c r="F35" s="6" t="n">
        <v>12573</v>
      </c>
    </row>
    <row r="36" spans="1:6">
      <c r="A36" s="4" t="s">
        <v>290</v>
      </c>
      <c r="D36" s="4" t="s">
        <v>301</v>
      </c>
    </row>
    <row r="37" spans="1:6">
      <c r="A37" s="4" t="s">
        <v>303</v>
      </c>
    </row>
    <row r="38" spans="1:6">
      <c r="A38" s="3" t="s">
        <v>284</v>
      </c>
    </row>
    <row r="39" spans="1:6">
      <c r="A39" s="4" t="s">
        <v>285</v>
      </c>
      <c r="B39" s="6" t="n">
        <v>27796</v>
      </c>
      <c r="D39" s="7" t="n">
        <v>27796</v>
      </c>
      <c r="F39" s="6" t="n">
        <v>25809</v>
      </c>
    </row>
    <row r="40" spans="1:6">
      <c r="A40" s="4" t="s">
        <v>304</v>
      </c>
    </row>
    <row r="41" spans="1:6">
      <c r="A41" s="3" t="s">
        <v>284</v>
      </c>
    </row>
    <row r="42" spans="1:6">
      <c r="A42" s="4" t="s">
        <v>290</v>
      </c>
      <c r="D42" s="4" t="s">
        <v>299</v>
      </c>
    </row>
    <row r="43" spans="1:6">
      <c r="A43" s="4" t="s">
        <v>305</v>
      </c>
    </row>
    <row r="44" spans="1:6">
      <c r="A44" s="3" t="s">
        <v>284</v>
      </c>
    </row>
    <row r="45" spans="1:6">
      <c r="A45" s="4" t="s">
        <v>290</v>
      </c>
      <c r="D45" s="4" t="s">
        <v>301</v>
      </c>
    </row>
    <row r="46" spans="1:6">
      <c r="A46" s="4" t="s">
        <v>306</v>
      </c>
    </row>
    <row r="47" spans="1:6">
      <c r="A47" s="3" t="s">
        <v>284</v>
      </c>
    </row>
    <row r="48" spans="1:6">
      <c r="A48" s="4" t="s">
        <v>285</v>
      </c>
      <c r="B48" s="7" t="n">
        <v>5728</v>
      </c>
      <c r="D48" s="7" t="n">
        <v>5728</v>
      </c>
      <c r="F48" s="7" t="n">
        <v>55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7</v>
      </c>
      <c r="B1" s="2" t="s">
        <v>308</v>
      </c>
      <c r="C1" s="2" t="s">
        <v>309</v>
      </c>
      <c r="D1" s="2" t="s">
        <v>310</v>
      </c>
      <c r="E1" s="2" t="s">
        <v>310</v>
      </c>
      <c r="F1" s="2" t="s">
        <v>311</v>
      </c>
      <c r="G1" s="2" t="s">
        <v>312</v>
      </c>
    </row>
    <row r="2" spans="1:7">
      <c r="A2" s="3" t="s">
        <v>313</v>
      </c>
    </row>
    <row r="3" spans="1:7">
      <c r="A3" s="4" t="s">
        <v>35</v>
      </c>
      <c r="F3" s="7" t="n">
        <v>145178000</v>
      </c>
      <c r="G3" s="7" t="n">
        <v>142773000</v>
      </c>
    </row>
    <row r="4" spans="1:7">
      <c r="A4" s="4" t="s">
        <v>314</v>
      </c>
    </row>
    <row r="5" spans="1:7">
      <c r="A5" s="3" t="s">
        <v>313</v>
      </c>
    </row>
    <row r="6" spans="1:7">
      <c r="A6" s="4" t="s">
        <v>315</v>
      </c>
      <c r="B6" s="9" t="n">
        <v>521</v>
      </c>
      <c r="C6" s="7" t="n">
        <v>4200000</v>
      </c>
    </row>
    <row r="7" spans="1:7">
      <c r="A7" s="4" t="s">
        <v>316</v>
      </c>
      <c r="C7" s="6" t="n">
        <v>16607000</v>
      </c>
    </row>
    <row r="8" spans="1:7">
      <c r="A8" s="4" t="s">
        <v>317</v>
      </c>
      <c r="C8" s="6" t="n">
        <v>2771000</v>
      </c>
    </row>
    <row r="9" spans="1:7">
      <c r="A9" s="4" t="s">
        <v>35</v>
      </c>
      <c r="C9" s="6" t="n">
        <v>2405000</v>
      </c>
    </row>
    <row r="10" spans="1:7">
      <c r="A10" s="4" t="s">
        <v>318</v>
      </c>
      <c r="C10" s="6" t="n">
        <v>600000</v>
      </c>
    </row>
    <row r="11" spans="1:7">
      <c r="A11" s="4" t="s">
        <v>319</v>
      </c>
      <c r="C11" s="6" t="n">
        <v>1985000</v>
      </c>
    </row>
    <row r="12" spans="1:7">
      <c r="A12" s="4" t="s">
        <v>320</v>
      </c>
      <c r="C12" s="6" t="n">
        <v>-14068000</v>
      </c>
    </row>
    <row r="13" spans="1:7">
      <c r="A13" s="4" t="s">
        <v>321</v>
      </c>
      <c r="C13" s="6" t="n">
        <v>-921000</v>
      </c>
    </row>
    <row r="14" spans="1:7">
      <c r="A14" s="4" t="s">
        <v>322</v>
      </c>
      <c r="C14" s="6" t="n">
        <v>9379000</v>
      </c>
    </row>
    <row r="15" spans="1:7">
      <c r="A15" s="4" t="s">
        <v>323</v>
      </c>
      <c r="C15" s="6" t="n">
        <v>2405000</v>
      </c>
    </row>
    <row r="16" spans="1:7">
      <c r="A16" s="4" t="s">
        <v>324</v>
      </c>
      <c r="C16" s="6" t="n">
        <v>5050000</v>
      </c>
    </row>
    <row r="17" spans="1:7">
      <c r="A17" s="4" t="s">
        <v>325</v>
      </c>
      <c r="C17" s="7" t="n">
        <v>3480000</v>
      </c>
    </row>
    <row r="18" spans="1:7">
      <c r="A18" s="4" t="s">
        <v>326</v>
      </c>
    </row>
    <row r="19" spans="1:7">
      <c r="A19" s="3" t="s">
        <v>313</v>
      </c>
    </row>
    <row r="20" spans="1:7">
      <c r="A20" s="4" t="s">
        <v>327</v>
      </c>
      <c r="B20" s="4" t="s">
        <v>328</v>
      </c>
      <c r="C20" s="4" t="s">
        <v>328</v>
      </c>
    </row>
    <row r="21" spans="1:7">
      <c r="A21" s="4" t="s">
        <v>329</v>
      </c>
    </row>
    <row r="22" spans="1:7">
      <c r="A22" s="3" t="s">
        <v>313</v>
      </c>
    </row>
    <row r="23" spans="1:7">
      <c r="A23" s="4" t="s">
        <v>323</v>
      </c>
      <c r="C23" s="7" t="n">
        <v>1358000</v>
      </c>
    </row>
    <row r="24" spans="1:7">
      <c r="A24" s="4" t="s">
        <v>330</v>
      </c>
    </row>
    <row r="25" spans="1:7">
      <c r="A25" s="3" t="s">
        <v>313</v>
      </c>
    </row>
    <row r="26" spans="1:7">
      <c r="A26" s="4" t="s">
        <v>323</v>
      </c>
      <c r="C26" s="7" t="n">
        <v>1047000</v>
      </c>
    </row>
    <row r="27" spans="1:7">
      <c r="A27" s="4" t="s">
        <v>331</v>
      </c>
    </row>
    <row r="28" spans="1:7">
      <c r="A28" s="3" t="s">
        <v>313</v>
      </c>
    </row>
    <row r="29" spans="1:7">
      <c r="A29" s="4" t="s">
        <v>332</v>
      </c>
      <c r="D29" s="7" t="n">
        <v>5643000</v>
      </c>
      <c r="E29" s="7" t="n">
        <v>8920000</v>
      </c>
    </row>
    <row r="30" spans="1:7">
      <c r="A30" s="4" t="s">
        <v>333</v>
      </c>
      <c r="G30" s="7" t="n">
        <v>14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34</v>
      </c>
      <c r="B1" s="2" t="s">
        <v>73</v>
      </c>
      <c r="D1" s="2" t="s">
        <v>1</v>
      </c>
    </row>
    <row r="2" spans="1:6">
      <c r="B2" s="2" t="s">
        <v>2</v>
      </c>
      <c r="C2" s="2" t="s">
        <v>74</v>
      </c>
      <c r="D2" s="2" t="s">
        <v>2</v>
      </c>
      <c r="E2" s="2" t="s">
        <v>74</v>
      </c>
      <c r="F2" s="2" t="s">
        <v>23</v>
      </c>
    </row>
    <row r="3" spans="1:6">
      <c r="A3" s="3" t="s">
        <v>335</v>
      </c>
    </row>
    <row r="4" spans="1:6">
      <c r="A4" s="4" t="s">
        <v>35</v>
      </c>
      <c r="D4" s="7" t="n">
        <v>142773</v>
      </c>
    </row>
    <row r="5" spans="1:6">
      <c r="A5" s="4" t="s">
        <v>336</v>
      </c>
      <c r="D5" s="6" t="n">
        <v>2405</v>
      </c>
    </row>
    <row r="6" spans="1:6">
      <c r="A6" s="4" t="s">
        <v>35</v>
      </c>
      <c r="B6" s="7" t="n">
        <v>145178</v>
      </c>
      <c r="D6" s="6" t="n">
        <v>145178</v>
      </c>
    </row>
    <row r="7" spans="1:6">
      <c r="A7" s="3" t="s">
        <v>337</v>
      </c>
    </row>
    <row r="8" spans="1:6">
      <c r="A8" s="4" t="s">
        <v>338</v>
      </c>
      <c r="B8" s="6" t="n">
        <v>3059</v>
      </c>
      <c r="D8" s="6" t="n">
        <v>3059</v>
      </c>
      <c r="F8" s="7" t="n">
        <v>2459</v>
      </c>
    </row>
    <row r="9" spans="1:6">
      <c r="A9" s="4" t="s">
        <v>339</v>
      </c>
      <c r="B9" s="6" t="n">
        <v>-2534</v>
      </c>
      <c r="D9" s="6" t="n">
        <v>-2534</v>
      </c>
      <c r="F9" s="6" t="n">
        <v>-2459</v>
      </c>
    </row>
    <row r="10" spans="1:6">
      <c r="A10" s="4" t="s">
        <v>340</v>
      </c>
      <c r="B10" s="6" t="n">
        <v>525</v>
      </c>
      <c r="D10" s="6" t="n">
        <v>525</v>
      </c>
      <c r="F10" s="6" t="n">
        <v>0</v>
      </c>
    </row>
    <row r="11" spans="1:6">
      <c r="A11" s="3" t="s">
        <v>341</v>
      </c>
    </row>
    <row r="12" spans="1:6">
      <c r="A12" s="4" t="s">
        <v>338</v>
      </c>
      <c r="B12" s="6" t="n">
        <v>133459</v>
      </c>
      <c r="D12" s="6" t="n">
        <v>133459</v>
      </c>
      <c r="F12" s="6" t="n">
        <v>132859</v>
      </c>
    </row>
    <row r="13" spans="1:6">
      <c r="A13" s="4" t="s">
        <v>340</v>
      </c>
      <c r="B13" s="6" t="n">
        <v>130925</v>
      </c>
      <c r="D13" s="6" t="n">
        <v>130925</v>
      </c>
      <c r="F13" s="6" t="n">
        <v>130400</v>
      </c>
    </row>
    <row r="14" spans="1:6">
      <c r="A14" s="4" t="s">
        <v>342</v>
      </c>
      <c r="B14" s="6" t="n">
        <v>37</v>
      </c>
      <c r="C14" s="7" t="n">
        <v>14</v>
      </c>
      <c r="D14" s="6" t="n">
        <v>75</v>
      </c>
      <c r="E14" s="7" t="n">
        <v>14</v>
      </c>
    </row>
    <row r="15" spans="1:6">
      <c r="A15" s="4" t="s">
        <v>343</v>
      </c>
    </row>
    <row r="16" spans="1:6">
      <c r="A16" s="3" t="s">
        <v>341</v>
      </c>
    </row>
    <row r="17" spans="1:6">
      <c r="A17" s="4" t="s">
        <v>344</v>
      </c>
      <c r="B17" s="6" t="n">
        <v>130400</v>
      </c>
      <c r="D17" s="6" t="n">
        <v>130400</v>
      </c>
      <c r="F17" s="6" t="n">
        <v>130400</v>
      </c>
    </row>
    <row r="18" spans="1:6">
      <c r="A18" s="4" t="s">
        <v>345</v>
      </c>
    </row>
    <row r="19" spans="1:6">
      <c r="A19" s="3" t="s">
        <v>337</v>
      </c>
    </row>
    <row r="20" spans="1:6">
      <c r="A20" s="4" t="s">
        <v>338</v>
      </c>
      <c r="B20" s="6" t="n">
        <v>1700</v>
      </c>
      <c r="D20" s="6" t="n">
        <v>1700</v>
      </c>
      <c r="F20" s="6" t="n">
        <v>1100</v>
      </c>
    </row>
    <row r="21" spans="1:6">
      <c r="A21" s="4" t="s">
        <v>339</v>
      </c>
      <c r="B21" s="6" t="n">
        <v>-1175</v>
      </c>
      <c r="D21" s="6" t="n">
        <v>-1175</v>
      </c>
      <c r="F21" s="6" t="n">
        <v>-1100</v>
      </c>
    </row>
    <row r="22" spans="1:6">
      <c r="A22" s="4" t="s">
        <v>340</v>
      </c>
      <c r="B22" s="6" t="n">
        <v>525</v>
      </c>
      <c r="D22" s="6" t="n">
        <v>525</v>
      </c>
      <c r="F22" s="6" t="n">
        <v>0</v>
      </c>
    </row>
    <row r="23" spans="1:6">
      <c r="A23" s="4" t="s">
        <v>346</v>
      </c>
    </row>
    <row r="24" spans="1:6">
      <c r="A24" s="3" t="s">
        <v>337</v>
      </c>
    </row>
    <row r="25" spans="1:6">
      <c r="A25" s="4" t="s">
        <v>338</v>
      </c>
      <c r="B25" s="6" t="n">
        <v>1359</v>
      </c>
      <c r="D25" s="6" t="n">
        <v>1359</v>
      </c>
      <c r="F25" s="6" t="n">
        <v>1359</v>
      </c>
    </row>
    <row r="26" spans="1:6">
      <c r="A26" s="4" t="s">
        <v>339</v>
      </c>
      <c r="B26" s="6" t="n">
        <v>-1359</v>
      </c>
      <c r="D26" s="6" t="n">
        <v>-1359</v>
      </c>
      <c r="F26" s="6" t="n">
        <v>-1359</v>
      </c>
    </row>
    <row r="27" spans="1:6">
      <c r="A27" s="4" t="s">
        <v>340</v>
      </c>
      <c r="B27" s="7" t="n">
        <v>0</v>
      </c>
      <c r="D27" s="7" t="n">
        <v>0</v>
      </c>
      <c r="F2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47</v>
      </c>
      <c r="B1" s="2" t="s">
        <v>1</v>
      </c>
    </row>
    <row r="2" spans="1:3">
      <c r="B2" s="2" t="s">
        <v>2</v>
      </c>
      <c r="C2" s="2" t="s">
        <v>74</v>
      </c>
    </row>
    <row r="3" spans="1:3">
      <c r="A3" s="3" t="s">
        <v>348</v>
      </c>
    </row>
    <row r="4" spans="1:3">
      <c r="A4" s="4" t="s">
        <v>349</v>
      </c>
      <c r="B4" s="4" t="s">
        <v>294</v>
      </c>
    </row>
    <row r="5" spans="1:3">
      <c r="A5" s="3" t="s">
        <v>350</v>
      </c>
    </row>
    <row r="6" spans="1:3">
      <c r="A6" s="4" t="s">
        <v>351</v>
      </c>
      <c r="B6" s="7" t="n">
        <v>9001</v>
      </c>
      <c r="C6" s="7" t="n">
        <v>8033</v>
      </c>
    </row>
    <row r="7" spans="1:3">
      <c r="A7" s="4" t="s">
        <v>352</v>
      </c>
      <c r="B7" s="6" t="n">
        <v>2555</v>
      </c>
      <c r="C7" s="6" t="n">
        <v>3804</v>
      </c>
    </row>
    <row r="8" spans="1:3">
      <c r="A8" s="4" t="s">
        <v>353</v>
      </c>
      <c r="B8" s="6" t="n">
        <v>-2926</v>
      </c>
      <c r="C8" s="6" t="n">
        <v>-3309</v>
      </c>
    </row>
    <row r="9" spans="1:3">
      <c r="A9" s="4" t="s">
        <v>354</v>
      </c>
      <c r="B9" s="7" t="n">
        <v>8630</v>
      </c>
      <c r="C9" s="7" t="n">
        <v>8528</v>
      </c>
    </row>
    <row r="10" spans="1:3">
      <c r="A10" s="4" t="s">
        <v>355</v>
      </c>
    </row>
    <row r="11" spans="1:3">
      <c r="A11" s="3" t="s">
        <v>348</v>
      </c>
    </row>
    <row r="12" spans="1:3">
      <c r="A12" s="4" t="s">
        <v>356</v>
      </c>
      <c r="B12" s="4" t="s">
        <v>357</v>
      </c>
    </row>
    <row r="13" spans="1:3">
      <c r="A13" s="4" t="s">
        <v>358</v>
      </c>
    </row>
    <row r="14" spans="1:3">
      <c r="A14" s="3" t="s">
        <v>348</v>
      </c>
    </row>
    <row r="15" spans="1:3">
      <c r="A15" s="4" t="s">
        <v>356</v>
      </c>
      <c r="B15" s="4" t="s">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7517</v>
      </c>
      <c r="C4" s="7" t="n">
        <v>138520</v>
      </c>
      <c r="D4" s="7" t="n">
        <v>265859</v>
      </c>
      <c r="E4" s="7" t="n">
        <v>248981</v>
      </c>
    </row>
    <row r="5" spans="1:5">
      <c r="A5" s="4" t="s">
        <v>77</v>
      </c>
      <c r="B5" s="6" t="n">
        <v>61339</v>
      </c>
      <c r="C5" s="6" t="n">
        <v>56905</v>
      </c>
      <c r="D5" s="6" t="n">
        <v>110331</v>
      </c>
      <c r="E5" s="6" t="n">
        <v>102095</v>
      </c>
    </row>
    <row r="6" spans="1:5">
      <c r="A6" s="4" t="s">
        <v>78</v>
      </c>
      <c r="B6" s="6" t="n">
        <v>86178</v>
      </c>
      <c r="C6" s="6" t="n">
        <v>81615</v>
      </c>
      <c r="D6" s="6" t="n">
        <v>155528</v>
      </c>
      <c r="E6" s="6" t="n">
        <v>146886</v>
      </c>
    </row>
    <row r="7" spans="1:5">
      <c r="A7" s="3" t="s">
        <v>79</v>
      </c>
    </row>
    <row r="8" spans="1:5">
      <c r="A8" s="4" t="s">
        <v>80</v>
      </c>
      <c r="B8" s="6" t="n">
        <v>9373</v>
      </c>
      <c r="C8" s="6" t="n">
        <v>8207</v>
      </c>
      <c r="D8" s="6" t="n">
        <v>18768</v>
      </c>
      <c r="E8" s="6" t="n">
        <v>16843</v>
      </c>
    </row>
    <row r="9" spans="1:5">
      <c r="A9" s="4" t="s">
        <v>81</v>
      </c>
      <c r="B9" s="6" t="n">
        <v>4437</v>
      </c>
      <c r="C9" s="6" t="n">
        <v>4472</v>
      </c>
      <c r="D9" s="6" t="n">
        <v>9214</v>
      </c>
      <c r="E9" s="6" t="n">
        <v>8759</v>
      </c>
    </row>
    <row r="10" spans="1:5">
      <c r="A10" s="4" t="s">
        <v>82</v>
      </c>
      <c r="B10" s="6" t="n">
        <v>37200</v>
      </c>
      <c r="C10" s="6" t="n">
        <v>31782</v>
      </c>
      <c r="D10" s="6" t="n">
        <v>70752</v>
      </c>
      <c r="E10" s="6" t="n">
        <v>61040</v>
      </c>
    </row>
    <row r="11" spans="1:5">
      <c r="A11" s="4" t="s">
        <v>83</v>
      </c>
      <c r="B11" s="6" t="n">
        <v>14399</v>
      </c>
      <c r="C11" s="6" t="n">
        <v>11874</v>
      </c>
      <c r="D11" s="6" t="n">
        <v>28264</v>
      </c>
      <c r="E11" s="6" t="n">
        <v>25401</v>
      </c>
    </row>
    <row r="12" spans="1:5">
      <c r="A12" s="4" t="s">
        <v>84</v>
      </c>
      <c r="B12" s="6" t="n">
        <v>65409</v>
      </c>
      <c r="C12" s="6" t="n">
        <v>56335</v>
      </c>
      <c r="D12" s="6" t="n">
        <v>126998</v>
      </c>
      <c r="E12" s="6" t="n">
        <v>112043</v>
      </c>
    </row>
    <row r="13" spans="1:5">
      <c r="A13" s="4" t="s">
        <v>85</v>
      </c>
      <c r="B13" s="6" t="n">
        <v>20769</v>
      </c>
      <c r="C13" s="6" t="n">
        <v>25280</v>
      </c>
      <c r="D13" s="6" t="n">
        <v>28530</v>
      </c>
      <c r="E13" s="6" t="n">
        <v>34843</v>
      </c>
    </row>
    <row r="14" spans="1:5">
      <c r="A14" s="3" t="s">
        <v>86</v>
      </c>
    </row>
    <row r="15" spans="1:5">
      <c r="A15" s="4" t="s">
        <v>87</v>
      </c>
      <c r="B15" s="6" t="n">
        <v>41</v>
      </c>
      <c r="C15" s="6" t="n">
        <v>-80</v>
      </c>
      <c r="D15" s="6" t="n">
        <v>13</v>
      </c>
      <c r="E15" s="6" t="n">
        <v>-185</v>
      </c>
    </row>
    <row r="16" spans="1:5">
      <c r="A16" s="4" t="s">
        <v>88</v>
      </c>
      <c r="B16" s="6" t="n">
        <v>0</v>
      </c>
      <c r="C16" s="6" t="n">
        <v>0</v>
      </c>
      <c r="D16" s="6" t="n">
        <v>3480</v>
      </c>
      <c r="E16" s="6" t="n">
        <v>0</v>
      </c>
    </row>
    <row r="17" spans="1:5">
      <c r="A17" s="4" t="s">
        <v>89</v>
      </c>
      <c r="B17" s="6" t="n">
        <v>0</v>
      </c>
      <c r="C17" s="6" t="n">
        <v>90</v>
      </c>
      <c r="D17" s="6" t="n">
        <v>0</v>
      </c>
      <c r="E17" s="6" t="n">
        <v>302</v>
      </c>
    </row>
    <row r="18" spans="1:5">
      <c r="A18" s="4" t="s">
        <v>90</v>
      </c>
      <c r="B18" s="6" t="n">
        <v>-246</v>
      </c>
      <c r="C18" s="6" t="n">
        <v>353</v>
      </c>
      <c r="D18" s="6" t="n">
        <v>-687</v>
      </c>
      <c r="E18" s="6" t="n">
        <v>671</v>
      </c>
    </row>
    <row r="19" spans="1:5">
      <c r="A19" s="4" t="s">
        <v>91</v>
      </c>
      <c r="B19" s="6" t="n">
        <v>-28</v>
      </c>
      <c r="C19" s="6" t="n">
        <v>78</v>
      </c>
      <c r="D19" s="6" t="n">
        <v>-39</v>
      </c>
      <c r="E19" s="6" t="n">
        <v>-104</v>
      </c>
    </row>
    <row r="20" spans="1:5">
      <c r="A20" s="4" t="s">
        <v>92</v>
      </c>
      <c r="B20" s="6" t="n">
        <v>-233</v>
      </c>
      <c r="C20" s="6" t="n">
        <v>441</v>
      </c>
      <c r="D20" s="6" t="n">
        <v>2767</v>
      </c>
      <c r="E20" s="6" t="n">
        <v>684</v>
      </c>
    </row>
    <row r="21" spans="1:5">
      <c r="A21" s="4" t="s">
        <v>93</v>
      </c>
      <c r="B21" s="6" t="n">
        <v>20536</v>
      </c>
      <c r="C21" s="6" t="n">
        <v>25721</v>
      </c>
      <c r="D21" s="6" t="n">
        <v>31297</v>
      </c>
      <c r="E21" s="6" t="n">
        <v>35527</v>
      </c>
    </row>
    <row r="22" spans="1:5">
      <c r="A22" s="4" t="s">
        <v>94</v>
      </c>
      <c r="B22" s="6" t="n">
        <v>7336</v>
      </c>
      <c r="C22" s="6" t="n">
        <v>9002</v>
      </c>
      <c r="D22" s="6" t="n">
        <v>10194</v>
      </c>
      <c r="E22" s="6" t="n">
        <v>12434</v>
      </c>
    </row>
    <row r="23" spans="1:5">
      <c r="A23" s="4" t="s">
        <v>95</v>
      </c>
      <c r="B23" s="7" t="n">
        <v>13200</v>
      </c>
      <c r="C23" s="7" t="n">
        <v>16719</v>
      </c>
      <c r="D23" s="7" t="n">
        <v>21103</v>
      </c>
      <c r="E23" s="7" t="n">
        <v>23093</v>
      </c>
    </row>
    <row r="24" spans="1:5">
      <c r="A24" s="3" t="s">
        <v>96</v>
      </c>
    </row>
    <row r="25" spans="1:5">
      <c r="A25" s="4" t="s">
        <v>97</v>
      </c>
      <c r="B25" s="6" t="n">
        <v>67649322</v>
      </c>
      <c r="C25" s="6" t="n">
        <v>67874098</v>
      </c>
      <c r="D25" s="6" t="n">
        <v>67548236</v>
      </c>
      <c r="E25" s="6" t="n">
        <v>67871526</v>
      </c>
    </row>
    <row r="26" spans="1:5">
      <c r="A26" s="4" t="s">
        <v>98</v>
      </c>
      <c r="B26" s="6" t="n">
        <v>67884203</v>
      </c>
      <c r="C26" s="6" t="n">
        <v>67920124</v>
      </c>
      <c r="D26" s="6" t="n">
        <v>67688883</v>
      </c>
      <c r="E26" s="6" t="n">
        <v>67919295</v>
      </c>
    </row>
    <row r="27" spans="1:5">
      <c r="A27" s="4" t="s">
        <v>99</v>
      </c>
      <c r="B27" s="8" t="n">
        <v>0.2</v>
      </c>
      <c r="C27" s="8" t="n">
        <v>0.25</v>
      </c>
      <c r="D27" s="8" t="n">
        <v>0.31</v>
      </c>
      <c r="E27" s="8" t="n">
        <v>0.34</v>
      </c>
    </row>
    <row r="28" spans="1:5">
      <c r="A28" s="4" t="s">
        <v>100</v>
      </c>
      <c r="B28" s="8" t="n">
        <v>0.19</v>
      </c>
      <c r="C28" s="8" t="n">
        <v>0.25</v>
      </c>
      <c r="D28" s="8" t="n">
        <v>0.31</v>
      </c>
      <c r="E28"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9</v>
      </c>
      <c r="B1" s="2" t="s">
        <v>73</v>
      </c>
      <c r="D1" s="2" t="s">
        <v>1</v>
      </c>
      <c r="F1" s="2" t="s">
        <v>360</v>
      </c>
      <c r="G1" t="n"/>
    </row>
    <row r="2" spans="1:10">
      <c r="B2" s="2" t="s">
        <v>311</v>
      </c>
      <c r="C2" s="2" t="s">
        <v>310</v>
      </c>
      <c r="D2" s="2" t="s">
        <v>311</v>
      </c>
      <c r="E2" s="2" t="s">
        <v>310</v>
      </c>
      <c r="F2" s="2" t="s">
        <v>312</v>
      </c>
      <c r="G2" s="2" t="s">
        <v>361</v>
      </c>
      <c r="H2" s="2" t="s">
        <v>311</v>
      </c>
      <c r="I2" s="2" t="s">
        <v>362</v>
      </c>
      <c r="J2" s="2" t="s">
        <v>363</v>
      </c>
    </row>
    <row r="3" spans="1:10">
      <c r="A3" s="3" t="s">
        <v>364</v>
      </c>
    </row>
    <row r="4" spans="1:10">
      <c r="A4" s="4" t="s">
        <v>365</v>
      </c>
      <c r="F4" s="7" t="n">
        <v>0</v>
      </c>
      <c r="H4" s="7" t="n">
        <v>4407000</v>
      </c>
    </row>
    <row r="5" spans="1:10">
      <c r="A5" s="4" t="s">
        <v>366</v>
      </c>
    </row>
    <row r="6" spans="1:10">
      <c r="A6" s="3" t="s">
        <v>364</v>
      </c>
    </row>
    <row r="7" spans="1:10">
      <c r="A7" s="4" t="s">
        <v>367</v>
      </c>
      <c r="J7" s="7" t="n">
        <v>70000000</v>
      </c>
    </row>
    <row r="8" spans="1:10">
      <c r="A8" s="4" t="s">
        <v>368</v>
      </c>
      <c r="H8" s="6" t="n">
        <v>0</v>
      </c>
    </row>
    <row r="9" spans="1:10">
      <c r="A9" s="4" t="s">
        <v>369</v>
      </c>
      <c r="F9" s="7" t="n">
        <v>286000</v>
      </c>
      <c r="H9" s="6" t="n">
        <v>384000</v>
      </c>
    </row>
    <row r="10" spans="1:10">
      <c r="A10" s="4" t="s">
        <v>370</v>
      </c>
      <c r="H10" s="6" t="n">
        <v>69616000</v>
      </c>
    </row>
    <row r="11" spans="1:10">
      <c r="A11" s="4" t="s">
        <v>371</v>
      </c>
      <c r="B11" s="7" t="n">
        <v>26000</v>
      </c>
      <c r="C11" s="7" t="n">
        <v>26000</v>
      </c>
      <c r="D11" s="7" t="n">
        <v>51000</v>
      </c>
      <c r="E11" s="7" t="n">
        <v>52000</v>
      </c>
    </row>
    <row r="12" spans="1:10">
      <c r="A12" s="4" t="s">
        <v>372</v>
      </c>
    </row>
    <row r="13" spans="1:10">
      <c r="A13" s="3" t="s">
        <v>364</v>
      </c>
    </row>
    <row r="14" spans="1:10">
      <c r="A14" s="4" t="s">
        <v>373</v>
      </c>
      <c r="B14" s="4" t="s">
        <v>374</v>
      </c>
    </row>
    <row r="15" spans="1:10">
      <c r="A15" s="4" t="s">
        <v>375</v>
      </c>
      <c r="D15" s="6" t="n">
        <v>4</v>
      </c>
    </row>
    <row r="16" spans="1:10">
      <c r="A16" s="4" t="s">
        <v>376</v>
      </c>
    </row>
    <row r="17" spans="1:10">
      <c r="A17" s="3" t="s">
        <v>364</v>
      </c>
    </row>
    <row r="18" spans="1:10">
      <c r="A18" s="4" t="s">
        <v>373</v>
      </c>
      <c r="B18" s="4" t="s">
        <v>377</v>
      </c>
    </row>
    <row r="19" spans="1:10">
      <c r="A19" s="4" t="s">
        <v>378</v>
      </c>
      <c r="D19" s="10" t="n">
        <v>2.25</v>
      </c>
    </row>
    <row r="20" spans="1:10">
      <c r="A20" s="4" t="s">
        <v>379</v>
      </c>
    </row>
    <row r="21" spans="1:10">
      <c r="A21" s="3" t="s">
        <v>364</v>
      </c>
    </row>
    <row r="22" spans="1:10">
      <c r="A22" s="4" t="s">
        <v>380</v>
      </c>
      <c r="F22" s="4" t="s">
        <v>381</v>
      </c>
    </row>
    <row r="23" spans="1:10">
      <c r="A23" s="4" t="s">
        <v>382</v>
      </c>
    </row>
    <row r="24" spans="1:10">
      <c r="A24" s="3" t="s">
        <v>364</v>
      </c>
    </row>
    <row r="25" spans="1:10">
      <c r="A25" s="4" t="s">
        <v>380</v>
      </c>
      <c r="D25" s="4" t="s">
        <v>381</v>
      </c>
    </row>
    <row r="26" spans="1:10">
      <c r="A26" s="4" t="s">
        <v>383</v>
      </c>
    </row>
    <row r="27" spans="1:10">
      <c r="A27" s="3" t="s">
        <v>364</v>
      </c>
    </row>
    <row r="28" spans="1:10">
      <c r="A28" s="4" t="s">
        <v>380</v>
      </c>
      <c r="D28" s="4" t="s">
        <v>384</v>
      </c>
    </row>
    <row r="29" spans="1:10">
      <c r="A29" s="4" t="s">
        <v>385</v>
      </c>
    </row>
    <row r="30" spans="1:10">
      <c r="A30" s="3" t="s">
        <v>364</v>
      </c>
    </row>
    <row r="31" spans="1:10">
      <c r="A31" s="4" t="s">
        <v>380</v>
      </c>
      <c r="D31" s="4" t="s">
        <v>386</v>
      </c>
    </row>
    <row r="32" spans="1:10">
      <c r="A32" s="4" t="s">
        <v>387</v>
      </c>
    </row>
    <row r="33" spans="1:10">
      <c r="A33" s="3" t="s">
        <v>364</v>
      </c>
    </row>
    <row r="34" spans="1:10">
      <c r="A34" s="4" t="s">
        <v>380</v>
      </c>
      <c r="D34" s="4" t="s">
        <v>388</v>
      </c>
    </row>
    <row r="35" spans="1:10">
      <c r="A35" s="4" t="s">
        <v>389</v>
      </c>
    </row>
    <row r="36" spans="1:10">
      <c r="A36" s="3" t="s">
        <v>364</v>
      </c>
    </row>
    <row r="37" spans="1:10">
      <c r="A37" s="4" t="s">
        <v>380</v>
      </c>
      <c r="D37" s="4" t="s">
        <v>390</v>
      </c>
    </row>
    <row r="38" spans="1:10">
      <c r="A38" s="4" t="s">
        <v>391</v>
      </c>
    </row>
    <row r="39" spans="1:10">
      <c r="A39" s="3" t="s">
        <v>364</v>
      </c>
    </row>
    <row r="40" spans="1:10">
      <c r="A40" s="4" t="s">
        <v>367</v>
      </c>
      <c r="I40" s="7" t="n">
        <v>5000000</v>
      </c>
    </row>
    <row r="41" spans="1:10">
      <c r="A41" s="4" t="s">
        <v>392</v>
      </c>
    </row>
    <row r="42" spans="1:10">
      <c r="A42" s="3" t="s">
        <v>364</v>
      </c>
    </row>
    <row r="43" spans="1:10">
      <c r="A43" s="4" t="s">
        <v>365</v>
      </c>
      <c r="H43" s="7" t="n">
        <v>4407000</v>
      </c>
    </row>
    <row r="44" spans="1:10">
      <c r="A44" s="4" t="s">
        <v>393</v>
      </c>
    </row>
    <row r="45" spans="1:10">
      <c r="A45" s="3" t="s">
        <v>364</v>
      </c>
    </row>
    <row r="46" spans="1:10">
      <c r="A46" s="4" t="s">
        <v>394</v>
      </c>
      <c r="G46" s="9" t="n">
        <v>100000000</v>
      </c>
    </row>
    <row r="47" spans="1:10">
      <c r="A47" s="4" t="s">
        <v>380</v>
      </c>
      <c r="D47" s="4" t="s">
        <v>395</v>
      </c>
    </row>
    <row r="48" spans="1:10">
      <c r="A48" s="4" t="s">
        <v>396</v>
      </c>
    </row>
    <row r="49" spans="1:10">
      <c r="A49" s="3" t="s">
        <v>364</v>
      </c>
    </row>
    <row r="50" spans="1:10">
      <c r="A50" s="4" t="s">
        <v>394</v>
      </c>
      <c r="G50" s="9" t="n">
        <v>500000000</v>
      </c>
    </row>
    <row r="51" spans="1:10">
      <c r="A51" s="4" t="s">
        <v>380</v>
      </c>
      <c r="D51" s="4" t="s">
        <v>381</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97</v>
      </c>
      <c r="B1" s="2" t="s">
        <v>73</v>
      </c>
      <c r="D1" s="2" t="s">
        <v>1</v>
      </c>
    </row>
    <row r="2" spans="1:5">
      <c r="B2" s="2" t="s">
        <v>2</v>
      </c>
      <c r="C2" s="2" t="s">
        <v>74</v>
      </c>
      <c r="D2" s="2" t="s">
        <v>2</v>
      </c>
      <c r="E2" s="2" t="s">
        <v>74</v>
      </c>
    </row>
    <row r="3" spans="1:5">
      <c r="A3" s="3" t="s">
        <v>180</v>
      </c>
    </row>
    <row r="4" spans="1:5">
      <c r="A4" s="4" t="s">
        <v>398</v>
      </c>
      <c r="B4" s="4" t="s">
        <v>399</v>
      </c>
      <c r="C4" s="4" t="s">
        <v>400</v>
      </c>
      <c r="D4" s="4" t="s">
        <v>401</v>
      </c>
      <c r="E4" s="4" t="s">
        <v>400</v>
      </c>
    </row>
    <row r="5" spans="1:5">
      <c r="A5" s="4" t="s">
        <v>402</v>
      </c>
      <c r="D5"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3</v>
      </c>
      <c r="D1" s="2" t="s">
        <v>1</v>
      </c>
    </row>
    <row r="2" spans="1:5">
      <c r="B2" s="2" t="s">
        <v>2</v>
      </c>
      <c r="C2" s="2" t="s">
        <v>74</v>
      </c>
      <c r="D2" s="2" t="s">
        <v>2</v>
      </c>
      <c r="E2" s="2" t="s">
        <v>74</v>
      </c>
    </row>
    <row r="3" spans="1:5">
      <c r="A3" s="3" t="s">
        <v>404</v>
      </c>
    </row>
    <row r="4" spans="1:5">
      <c r="A4" s="4" t="s">
        <v>95</v>
      </c>
      <c r="B4" s="7" t="n">
        <v>13200</v>
      </c>
      <c r="C4" s="7" t="n">
        <v>16719</v>
      </c>
      <c r="D4" s="7" t="n">
        <v>21103</v>
      </c>
      <c r="E4" s="7" t="n">
        <v>23093</v>
      </c>
    </row>
    <row r="5" spans="1:5">
      <c r="A5" s="3" t="s">
        <v>405</v>
      </c>
    </row>
    <row r="6" spans="1:5">
      <c r="A6" s="4" t="s">
        <v>406</v>
      </c>
      <c r="B6" s="6" t="n">
        <v>67649322</v>
      </c>
      <c r="C6" s="6" t="n">
        <v>67874098</v>
      </c>
      <c r="D6" s="6" t="n">
        <v>67548236</v>
      </c>
      <c r="E6" s="6" t="n">
        <v>67871526</v>
      </c>
    </row>
    <row r="7" spans="1:5">
      <c r="A7" s="4" t="s">
        <v>99</v>
      </c>
      <c r="B7" s="8" t="n">
        <v>0.2</v>
      </c>
      <c r="C7" s="8" t="n">
        <v>0.25</v>
      </c>
      <c r="D7" s="8" t="n">
        <v>0.31</v>
      </c>
      <c r="E7" s="8" t="n">
        <v>0.34</v>
      </c>
    </row>
    <row r="8" spans="1:5">
      <c r="A8" s="3" t="s">
        <v>405</v>
      </c>
    </row>
    <row r="9" spans="1:5">
      <c r="A9" s="4" t="s">
        <v>406</v>
      </c>
      <c r="B9" s="6" t="n">
        <v>67649322</v>
      </c>
      <c r="C9" s="6" t="n">
        <v>67874098</v>
      </c>
      <c r="D9" s="6" t="n">
        <v>67548236</v>
      </c>
      <c r="E9" s="6" t="n">
        <v>67871526</v>
      </c>
    </row>
    <row r="10" spans="1:5">
      <c r="A10" s="4" t="s">
        <v>407</v>
      </c>
      <c r="B10" s="6" t="n">
        <v>234881</v>
      </c>
      <c r="C10" s="6" t="n">
        <v>46026</v>
      </c>
      <c r="D10" s="6" t="n">
        <v>140647</v>
      </c>
      <c r="E10" s="6" t="n">
        <v>47769</v>
      </c>
    </row>
    <row r="11" spans="1:5">
      <c r="A11" s="4" t="s">
        <v>408</v>
      </c>
      <c r="B11" s="6" t="n">
        <v>67884203</v>
      </c>
      <c r="C11" s="6" t="n">
        <v>67920124</v>
      </c>
      <c r="D11" s="6" t="n">
        <v>67688883</v>
      </c>
      <c r="E11" s="6" t="n">
        <v>67919295</v>
      </c>
    </row>
    <row r="12" spans="1:5">
      <c r="A12" s="4" t="s">
        <v>100</v>
      </c>
      <c r="B12" s="8" t="n">
        <v>0.19</v>
      </c>
      <c r="C12" s="8" t="n">
        <v>0.25</v>
      </c>
      <c r="D12" s="8" t="n">
        <v>0.31</v>
      </c>
      <c r="E12" s="8" t="n">
        <v>0.34</v>
      </c>
    </row>
    <row r="13" spans="1:5">
      <c r="A13" s="3" t="s">
        <v>409</v>
      </c>
    </row>
    <row r="14" spans="1:5">
      <c r="A14" s="4" t="s">
        <v>410</v>
      </c>
      <c r="B14" s="6" t="n">
        <v>280161</v>
      </c>
      <c r="C14" s="6" t="n">
        <v>173909</v>
      </c>
      <c r="D14" s="6" t="n">
        <v>280161</v>
      </c>
      <c r="E14" s="6" t="n">
        <v>173909</v>
      </c>
    </row>
    <row r="15" spans="1:5">
      <c r="A15" s="4" t="s">
        <v>411</v>
      </c>
    </row>
    <row r="16" spans="1:5">
      <c r="A16" s="3" t="s">
        <v>409</v>
      </c>
    </row>
    <row r="17" spans="1:5">
      <c r="A17" s="4" t="s">
        <v>412</v>
      </c>
      <c r="B17" s="6" t="n">
        <v>18939</v>
      </c>
      <c r="C17" s="6" t="n">
        <v>778889</v>
      </c>
      <c r="D17" s="6" t="n">
        <v>19101</v>
      </c>
      <c r="E17" s="6" t="n">
        <v>6442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44"/>
    <col customWidth="1" max="5" min="5" width="21"/>
  </cols>
  <sheetData>
    <row r="1" spans="1:5">
      <c r="A1" s="1" t="s">
        <v>413</v>
      </c>
      <c r="B1" s="2" t="s">
        <v>73</v>
      </c>
      <c r="D1" s="2" t="s">
        <v>1</v>
      </c>
    </row>
    <row r="2" spans="1:5">
      <c r="B2" s="2" t="s">
        <v>311</v>
      </c>
      <c r="C2" s="2" t="s">
        <v>310</v>
      </c>
      <c r="D2" s="2" t="s">
        <v>414</v>
      </c>
      <c r="E2" s="2" t="s">
        <v>310</v>
      </c>
    </row>
    <row r="3" spans="1:5">
      <c r="A3" s="3" t="s">
        <v>415</v>
      </c>
    </row>
    <row r="4" spans="1:5">
      <c r="A4" s="4" t="s">
        <v>416</v>
      </c>
      <c r="D4" s="6" t="n">
        <v>4</v>
      </c>
    </row>
    <row r="5" spans="1:5">
      <c r="A5" s="4" t="s">
        <v>417</v>
      </c>
      <c r="D5" s="6" t="n">
        <v>3</v>
      </c>
    </row>
    <row r="6" spans="1:5">
      <c r="A6" s="4" t="s">
        <v>76</v>
      </c>
      <c r="B6" s="7" t="n">
        <v>147517</v>
      </c>
      <c r="C6" s="7" t="n">
        <v>138520</v>
      </c>
      <c r="D6" s="7" t="n">
        <v>265859</v>
      </c>
      <c r="E6" s="7" t="n">
        <v>248981</v>
      </c>
    </row>
    <row r="7" spans="1:5">
      <c r="A7" s="4" t="s">
        <v>418</v>
      </c>
      <c r="B7" s="6" t="n">
        <v>20769</v>
      </c>
      <c r="C7" s="6" t="n">
        <v>25280</v>
      </c>
      <c r="D7" s="6" t="n">
        <v>28530</v>
      </c>
      <c r="E7" s="6" t="n">
        <v>34843</v>
      </c>
    </row>
    <row r="8" spans="1:5">
      <c r="A8" s="4" t="s">
        <v>109</v>
      </c>
      <c r="B8" s="6" t="n">
        <v>6152</v>
      </c>
      <c r="C8" s="6" t="n">
        <v>5067</v>
      </c>
      <c r="D8" s="6" t="n">
        <v>11938</v>
      </c>
      <c r="E8" s="6" t="n">
        <v>10101</v>
      </c>
    </row>
    <row r="9" spans="1:5">
      <c r="A9" s="4" t="s">
        <v>419</v>
      </c>
    </row>
    <row r="10" spans="1:5">
      <c r="A10" s="3" t="s">
        <v>415</v>
      </c>
    </row>
    <row r="11" spans="1:5">
      <c r="A11" s="4" t="s">
        <v>76</v>
      </c>
      <c r="B11" s="6" t="n">
        <v>68023</v>
      </c>
      <c r="C11" s="6" t="n">
        <v>65399</v>
      </c>
      <c r="D11" s="6" t="n">
        <v>125191</v>
      </c>
      <c r="E11" s="6" t="n">
        <v>117401</v>
      </c>
    </row>
    <row r="12" spans="1:5">
      <c r="A12" s="4" t="s">
        <v>418</v>
      </c>
      <c r="B12" s="6" t="n">
        <v>17366</v>
      </c>
      <c r="C12" s="6" t="n">
        <v>18336</v>
      </c>
      <c r="D12" s="6" t="n">
        <v>29147</v>
      </c>
      <c r="E12" s="6" t="n">
        <v>29170</v>
      </c>
    </row>
    <row r="13" spans="1:5">
      <c r="A13" s="4" t="s">
        <v>109</v>
      </c>
      <c r="B13" s="6" t="n">
        <v>3332</v>
      </c>
      <c r="C13" s="6" t="n">
        <v>2716</v>
      </c>
      <c r="D13" s="6" t="n">
        <v>6416</v>
      </c>
      <c r="E13" s="6" t="n">
        <v>5285</v>
      </c>
    </row>
    <row r="14" spans="1:5">
      <c r="A14" s="4" t="s">
        <v>420</v>
      </c>
    </row>
    <row r="15" spans="1:5">
      <c r="A15" s="3" t="s">
        <v>415</v>
      </c>
    </row>
    <row r="16" spans="1:5">
      <c r="A16" s="4" t="s">
        <v>76</v>
      </c>
      <c r="B16" s="6" t="n">
        <v>14988</v>
      </c>
      <c r="C16" s="6" t="n">
        <v>7397</v>
      </c>
      <c r="D16" s="6" t="n">
        <v>27738</v>
      </c>
      <c r="E16" s="6" t="n">
        <v>13896</v>
      </c>
    </row>
    <row r="17" spans="1:5">
      <c r="A17" s="4" t="s">
        <v>418</v>
      </c>
      <c r="B17" s="6" t="n">
        <v>1701</v>
      </c>
      <c r="C17" s="6" t="n">
        <v>441</v>
      </c>
      <c r="D17" s="6" t="n">
        <v>2491</v>
      </c>
      <c r="E17" s="6" t="n">
        <v>586</v>
      </c>
    </row>
    <row r="18" spans="1:5">
      <c r="A18" s="4" t="s">
        <v>109</v>
      </c>
      <c r="B18" s="6" t="n">
        <v>666</v>
      </c>
      <c r="C18" s="6" t="n">
        <v>423</v>
      </c>
      <c r="D18" s="6" t="n">
        <v>1247</v>
      </c>
      <c r="E18" s="6" t="n">
        <v>864</v>
      </c>
    </row>
    <row r="19" spans="1:5">
      <c r="A19" s="4" t="s">
        <v>421</v>
      </c>
    </row>
    <row r="20" spans="1:5">
      <c r="A20" s="3" t="s">
        <v>415</v>
      </c>
    </row>
    <row r="21" spans="1:5">
      <c r="A21" s="4" t="s">
        <v>76</v>
      </c>
      <c r="B21" s="6" t="n">
        <v>25732</v>
      </c>
      <c r="C21" s="6" t="n">
        <v>25534</v>
      </c>
      <c r="D21" s="6" t="n">
        <v>44604</v>
      </c>
      <c r="E21" s="6" t="n">
        <v>47770</v>
      </c>
    </row>
    <row r="22" spans="1:5">
      <c r="A22" s="4" t="s">
        <v>418</v>
      </c>
      <c r="B22" s="6" t="n">
        <v>10712</v>
      </c>
      <c r="C22" s="6" t="n">
        <v>9927</v>
      </c>
      <c r="D22" s="6" t="n">
        <v>18010</v>
      </c>
      <c r="E22" s="6" t="n">
        <v>18572</v>
      </c>
    </row>
    <row r="23" spans="1:5">
      <c r="A23" s="4" t="s">
        <v>109</v>
      </c>
      <c r="B23" s="6" t="n">
        <v>576</v>
      </c>
      <c r="C23" s="6" t="n">
        <v>442</v>
      </c>
      <c r="D23" s="6" t="n">
        <v>1053</v>
      </c>
      <c r="E23" s="6" t="n">
        <v>905</v>
      </c>
    </row>
    <row r="24" spans="1:5">
      <c r="A24" s="4" t="s">
        <v>422</v>
      </c>
    </row>
    <row r="25" spans="1:5">
      <c r="A25" s="3" t="s">
        <v>415</v>
      </c>
    </row>
    <row r="26" spans="1:5">
      <c r="A26" s="4" t="s">
        <v>76</v>
      </c>
      <c r="B26" s="6" t="n">
        <v>38774</v>
      </c>
      <c r="C26" s="6" t="n">
        <v>40190</v>
      </c>
      <c r="D26" s="6" t="n">
        <v>68326</v>
      </c>
      <c r="E26" s="6" t="n">
        <v>69914</v>
      </c>
    </row>
    <row r="27" spans="1:5">
      <c r="A27" s="4" t="s">
        <v>418</v>
      </c>
      <c r="B27" s="6" t="n">
        <v>10997</v>
      </c>
      <c r="C27" s="6" t="n">
        <v>14144</v>
      </c>
      <c r="D27" s="6" t="n">
        <v>18117</v>
      </c>
      <c r="E27" s="6" t="n">
        <v>23077</v>
      </c>
    </row>
    <row r="28" spans="1:5">
      <c r="A28" s="4" t="s">
        <v>109</v>
      </c>
      <c r="B28" s="6" t="n">
        <v>953</v>
      </c>
      <c r="C28" s="6" t="n">
        <v>889</v>
      </c>
      <c r="D28" s="6" t="n">
        <v>2017</v>
      </c>
      <c r="E28" s="6" t="n">
        <v>1845</v>
      </c>
    </row>
    <row r="29" spans="1:5">
      <c r="A29" s="4" t="s">
        <v>423</v>
      </c>
    </row>
    <row r="30" spans="1:5">
      <c r="A30" s="3" t="s">
        <v>415</v>
      </c>
    </row>
    <row r="31" spans="1:5">
      <c r="A31" s="4" t="s">
        <v>76</v>
      </c>
      <c r="B31" s="6" t="n">
        <v>0</v>
      </c>
      <c r="C31" s="6" t="n">
        <v>0</v>
      </c>
      <c r="D31" s="6" t="n">
        <v>0</v>
      </c>
      <c r="E31" s="6" t="n">
        <v>0</v>
      </c>
    </row>
    <row r="32" spans="1:5">
      <c r="A32" s="4" t="s">
        <v>418</v>
      </c>
      <c r="B32" s="6" t="n">
        <v>-20007</v>
      </c>
      <c r="C32" s="6" t="n">
        <v>-17568</v>
      </c>
      <c r="D32" s="6" t="n">
        <v>-39235</v>
      </c>
      <c r="E32" s="6" t="n">
        <v>-36562</v>
      </c>
    </row>
    <row r="33" spans="1:5">
      <c r="A33" s="4" t="s">
        <v>109</v>
      </c>
      <c r="B33" s="7" t="n">
        <v>625</v>
      </c>
      <c r="C33" s="7" t="n">
        <v>597</v>
      </c>
      <c r="D33" s="7" t="n">
        <v>1205</v>
      </c>
      <c r="E33" s="7" t="n">
        <v>12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4</v>
      </c>
      <c r="B1" s="2" t="s">
        <v>73</v>
      </c>
      <c r="D1" s="2" t="s">
        <v>1</v>
      </c>
      <c r="F1" s="2" t="s">
        <v>360</v>
      </c>
    </row>
    <row r="2" spans="1:6">
      <c r="B2" s="2" t="s">
        <v>2</v>
      </c>
      <c r="C2" s="2" t="s">
        <v>74</v>
      </c>
      <c r="D2" s="2" t="s">
        <v>2</v>
      </c>
      <c r="E2" s="2" t="s">
        <v>74</v>
      </c>
      <c r="F2" s="2" t="s">
        <v>23</v>
      </c>
    </row>
    <row r="3" spans="1:6">
      <c r="A3" s="4" t="s">
        <v>425</v>
      </c>
    </row>
    <row r="4" spans="1:6">
      <c r="A4" s="3" t="s">
        <v>426</v>
      </c>
    </row>
    <row r="5" spans="1:6">
      <c r="A5" s="4" t="s">
        <v>427</v>
      </c>
      <c r="D5" s="4" t="s">
        <v>428</v>
      </c>
      <c r="F5" s="4" t="s">
        <v>429</v>
      </c>
    </row>
    <row r="6" spans="1:6">
      <c r="A6" s="4" t="s">
        <v>430</v>
      </c>
    </row>
    <row r="7" spans="1:6">
      <c r="A7" s="3" t="s">
        <v>426</v>
      </c>
    </row>
    <row r="8" spans="1:6">
      <c r="A8" s="4" t="s">
        <v>427</v>
      </c>
      <c r="B8" s="4" t="s">
        <v>431</v>
      </c>
      <c r="C8" s="4" t="s">
        <v>432</v>
      </c>
      <c r="D8" s="4" t="s">
        <v>433</v>
      </c>
      <c r="E8" s="4" t="s">
        <v>434</v>
      </c>
    </row>
    <row r="9" spans="1:6">
      <c r="A9" s="4" t="s">
        <v>435</v>
      </c>
    </row>
    <row r="10" spans="1:6">
      <c r="A10" s="3" t="s">
        <v>426</v>
      </c>
    </row>
    <row r="11" spans="1:6">
      <c r="A11" s="4" t="s">
        <v>427</v>
      </c>
      <c r="D11" s="4" t="s">
        <v>436</v>
      </c>
      <c r="F11" s="4" t="s">
        <v>437</v>
      </c>
    </row>
    <row r="12" spans="1:6">
      <c r="A12" s="4" t="s">
        <v>438</v>
      </c>
    </row>
    <row r="13" spans="1:6">
      <c r="A13" s="3" t="s">
        <v>426</v>
      </c>
    </row>
    <row r="14" spans="1:6">
      <c r="A14" s="4" t="s">
        <v>427</v>
      </c>
      <c r="B14" s="4" t="s">
        <v>439</v>
      </c>
      <c r="C14" s="4" t="s">
        <v>440</v>
      </c>
      <c r="D14" s="4" t="s">
        <v>441</v>
      </c>
      <c r="E14" s="4" t="s">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443</v>
      </c>
    </row>
    <row r="4" spans="1:5">
      <c r="A4" s="4" t="s">
        <v>110</v>
      </c>
      <c r="B4" s="7" t="n">
        <v>1149</v>
      </c>
      <c r="C4" s="7" t="n">
        <v>1172</v>
      </c>
      <c r="D4" s="7" t="n">
        <v>2471</v>
      </c>
      <c r="E4" s="7" t="n">
        <v>2526</v>
      </c>
    </row>
    <row r="5" spans="1:5">
      <c r="A5" s="4" t="s">
        <v>444</v>
      </c>
      <c r="B5" s="7" t="n">
        <v>425130</v>
      </c>
      <c r="C5" s="7" t="n">
        <v>434</v>
      </c>
      <c r="D5" s="7" t="n">
        <v>914270</v>
      </c>
      <c r="E5" s="7" t="n">
        <v>935</v>
      </c>
    </row>
    <row r="6" spans="1:5">
      <c r="A6" s="4" t="s">
        <v>445</v>
      </c>
    </row>
    <row r="7" spans="1:5">
      <c r="A7" s="3" t="s">
        <v>443</v>
      </c>
    </row>
    <row r="8" spans="1:5">
      <c r="A8" s="4" t="s">
        <v>446</v>
      </c>
      <c r="D8" s="4" t="s">
        <v>447</v>
      </c>
      <c r="E8" s="4" t="s">
        <v>448</v>
      </c>
    </row>
    <row r="9" spans="1:5">
      <c r="A9" s="4" t="s">
        <v>449</v>
      </c>
      <c r="D9" s="4" t="s">
        <v>388</v>
      </c>
      <c r="E9" s="4" t="s">
        <v>388</v>
      </c>
    </row>
    <row r="10" spans="1:5">
      <c r="A10" s="4" t="s">
        <v>450</v>
      </c>
      <c r="D10" s="4" t="s">
        <v>451</v>
      </c>
      <c r="E10" s="4" t="s">
        <v>451</v>
      </c>
    </row>
    <row r="11" spans="1:5">
      <c r="A11" s="4" t="s">
        <v>452</v>
      </c>
      <c r="D11" s="4" t="s">
        <v>453</v>
      </c>
      <c r="E11" s="4" t="s">
        <v>454</v>
      </c>
    </row>
    <row r="12" spans="1:5">
      <c r="A12" s="4" t="s">
        <v>455</v>
      </c>
    </row>
    <row r="13" spans="1:5">
      <c r="A13" s="3" t="s">
        <v>443</v>
      </c>
    </row>
    <row r="14" spans="1:5">
      <c r="A14" s="4" t="s">
        <v>456</v>
      </c>
      <c r="B14" s="6" t="n">
        <v>6786667</v>
      </c>
      <c r="D14" s="6" t="n">
        <v>6786667</v>
      </c>
    </row>
    <row r="15" spans="1:5">
      <c r="A15" s="4" t="s">
        <v>457</v>
      </c>
    </row>
    <row r="16" spans="1:5">
      <c r="A16" s="3" t="s">
        <v>443</v>
      </c>
    </row>
    <row r="17" spans="1:5">
      <c r="A17" s="4" t="s">
        <v>458</v>
      </c>
      <c r="D17" s="4" t="s">
        <v>2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59</v>
      </c>
      <c r="B1" s="2" t="s">
        <v>1</v>
      </c>
    </row>
    <row r="2" spans="1:2">
      <c r="B2" s="2" t="s">
        <v>460</v>
      </c>
    </row>
    <row r="3" spans="1:2">
      <c r="A3" s="3" t="s">
        <v>461</v>
      </c>
    </row>
    <row r="4" spans="1:2">
      <c r="A4" s="4" t="s">
        <v>462</v>
      </c>
      <c r="B4" s="6" t="n">
        <v>1281933</v>
      </c>
    </row>
    <row r="5" spans="1:2">
      <c r="A5" s="4" t="s">
        <v>463</v>
      </c>
      <c r="B5" s="6" t="n">
        <v>18939</v>
      </c>
    </row>
    <row r="6" spans="1:2">
      <c r="A6" s="4" t="s">
        <v>464</v>
      </c>
      <c r="B6" s="6" t="n">
        <v>-235190</v>
      </c>
    </row>
    <row r="7" spans="1:2">
      <c r="A7" s="4" t="s">
        <v>465</v>
      </c>
      <c r="B7" s="6" t="n">
        <v>-33855</v>
      </c>
    </row>
    <row r="8" spans="1:2">
      <c r="A8" s="4" t="s">
        <v>466</v>
      </c>
      <c r="B8" s="6" t="n">
        <v>1031827</v>
      </c>
    </row>
    <row r="9" spans="1:2">
      <c r="A9" s="3" t="s">
        <v>467</v>
      </c>
    </row>
    <row r="10" spans="1:2">
      <c r="A10" s="4" t="s">
        <v>468</v>
      </c>
      <c r="B10" s="8" t="n">
        <v>21.69</v>
      </c>
    </row>
    <row r="11" spans="1:2">
      <c r="A11" s="4" t="s">
        <v>469</v>
      </c>
      <c r="B11" s="10" t="n">
        <v>19.75</v>
      </c>
    </row>
    <row r="12" spans="1:2">
      <c r="A12" s="4" t="s">
        <v>470</v>
      </c>
      <c r="B12" s="10" t="n">
        <v>21.36</v>
      </c>
    </row>
    <row r="13" spans="1:2">
      <c r="A13" s="4" t="s">
        <v>471</v>
      </c>
      <c r="B13" s="10" t="n">
        <v>22.34</v>
      </c>
    </row>
    <row r="14" spans="1:2">
      <c r="A14" s="4" t="s">
        <v>472</v>
      </c>
      <c r="B14" s="8" t="n">
        <v>21.7</v>
      </c>
    </row>
    <row r="15" spans="1:2">
      <c r="A15" s="4" t="s">
        <v>473</v>
      </c>
      <c r="B15" s="4" t="s">
        <v>474</v>
      </c>
    </row>
    <row r="16" spans="1:2">
      <c r="A16" s="4" t="s">
        <v>475</v>
      </c>
      <c r="B16" s="7" t="n">
        <v>5116497</v>
      </c>
    </row>
    <row r="17" spans="1:2">
      <c r="A17" s="3" t="s">
        <v>476</v>
      </c>
    </row>
    <row r="18" spans="1:2">
      <c r="A18" s="4" t="s">
        <v>477</v>
      </c>
      <c r="B18" s="6" t="n">
        <v>1006342</v>
      </c>
    </row>
    <row r="19" spans="1:2">
      <c r="A19" s="4" t="s">
        <v>478</v>
      </c>
      <c r="B19" s="8" t="n">
        <v>21.7</v>
      </c>
    </row>
    <row r="20" spans="1:2">
      <c r="A20" s="4" t="s">
        <v>479</v>
      </c>
      <c r="B20" s="4" t="s">
        <v>480</v>
      </c>
    </row>
    <row r="21" spans="1:2">
      <c r="A21" s="4" t="s">
        <v>481</v>
      </c>
      <c r="B21" s="7" t="n">
        <v>4989524</v>
      </c>
    </row>
    <row r="22" spans="1:2">
      <c r="A22" s="3" t="s">
        <v>482</v>
      </c>
    </row>
    <row r="23" spans="1:2">
      <c r="A23" s="4" t="s">
        <v>483</v>
      </c>
      <c r="B23" s="6" t="n">
        <v>483775</v>
      </c>
    </row>
    <row r="24" spans="1:2">
      <c r="A24" s="4" t="s">
        <v>484</v>
      </c>
      <c r="B24" s="8" t="n">
        <v>21.7</v>
      </c>
    </row>
    <row r="25" spans="1:2">
      <c r="A25" s="4" t="s">
        <v>485</v>
      </c>
      <c r="B25" s="4" t="s">
        <v>486</v>
      </c>
    </row>
    <row r="26" spans="1:2">
      <c r="A26" s="4" t="s">
        <v>487</v>
      </c>
      <c r="B26" s="7" t="n">
        <v>23978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88</v>
      </c>
      <c r="B1" s="2" t="s">
        <v>1</v>
      </c>
    </row>
    <row r="2" spans="1:3">
      <c r="B2" s="2" t="s">
        <v>2</v>
      </c>
      <c r="C2" s="2" t="s">
        <v>74</v>
      </c>
    </row>
    <row r="3" spans="1:3">
      <c r="A3" s="3" t="s">
        <v>489</v>
      </c>
    </row>
    <row r="4" spans="1:3">
      <c r="A4" s="4" t="s">
        <v>490</v>
      </c>
      <c r="B4" s="6" t="n">
        <v>18939</v>
      </c>
    </row>
    <row r="5" spans="1:3">
      <c r="A5" s="4" t="s">
        <v>411</v>
      </c>
    </row>
    <row r="6" spans="1:3">
      <c r="A6" s="3" t="s">
        <v>443</v>
      </c>
    </row>
    <row r="7" spans="1:3">
      <c r="A7" s="4" t="s">
        <v>491</v>
      </c>
      <c r="B7" s="8" t="n">
        <v>7.92</v>
      </c>
      <c r="C7" s="8" t="n">
        <v>10.12</v>
      </c>
    </row>
    <row r="8" spans="1:3">
      <c r="A8" s="4" t="s">
        <v>492</v>
      </c>
      <c r="B8" s="7" t="n">
        <v>1151000</v>
      </c>
    </row>
    <row r="9" spans="1:3">
      <c r="A9" s="4" t="s">
        <v>493</v>
      </c>
      <c r="B9" s="6" t="n">
        <v>5508000</v>
      </c>
    </row>
    <row r="10" spans="1:3">
      <c r="A10" s="4" t="s">
        <v>494</v>
      </c>
      <c r="B10" s="6" t="n">
        <v>596000</v>
      </c>
    </row>
    <row r="11" spans="1:3">
      <c r="A11" s="4" t="s">
        <v>495</v>
      </c>
      <c r="B11" s="7" t="n">
        <v>3282000</v>
      </c>
    </row>
    <row r="12" spans="1:3">
      <c r="A12" s="4" t="s">
        <v>496</v>
      </c>
      <c r="B12" s="4" t="s">
        <v>497</v>
      </c>
    </row>
    <row r="13" spans="1:3">
      <c r="A13" s="4" t="s">
        <v>498</v>
      </c>
      <c r="B13" s="7" t="n">
        <v>2516000</v>
      </c>
    </row>
    <row r="14" spans="1:3">
      <c r="A14" s="3" t="s">
        <v>499</v>
      </c>
    </row>
    <row r="15" spans="1:3">
      <c r="A15" s="4" t="s">
        <v>491</v>
      </c>
      <c r="B15" s="8" t="n">
        <v>7.92</v>
      </c>
      <c r="C15" s="10" t="n">
        <v>10.12</v>
      </c>
    </row>
    <row r="16" spans="1:3">
      <c r="A16" s="4" t="s">
        <v>500</v>
      </c>
    </row>
    <row r="17" spans="1:3">
      <c r="A17" s="3" t="s">
        <v>443</v>
      </c>
    </row>
    <row r="18" spans="1:3">
      <c r="A18" s="4" t="s">
        <v>491</v>
      </c>
      <c r="B18" s="8" t="n">
        <v>19.75</v>
      </c>
    </row>
    <row r="19" spans="1:3">
      <c r="A19" s="4" t="s">
        <v>496</v>
      </c>
      <c r="B19" s="4" t="s">
        <v>501</v>
      </c>
    </row>
    <row r="20" spans="1:3">
      <c r="A20" s="4" t="s">
        <v>502</v>
      </c>
      <c r="B20" s="7" t="n">
        <v>2005000</v>
      </c>
    </row>
    <row r="21" spans="1:3">
      <c r="A21" s="3" t="s">
        <v>489</v>
      </c>
    </row>
    <row r="22" spans="1:3">
      <c r="A22" s="4" t="s">
        <v>503</v>
      </c>
      <c r="B22" s="6" t="n">
        <v>157754</v>
      </c>
    </row>
    <row r="23" spans="1:3">
      <c r="A23" s="4" t="s">
        <v>490</v>
      </c>
      <c r="B23" s="6" t="n">
        <v>130624</v>
      </c>
    </row>
    <row r="24" spans="1:3">
      <c r="A24" s="4" t="s">
        <v>504</v>
      </c>
      <c r="B24" s="6" t="n">
        <v>0</v>
      </c>
    </row>
    <row r="25" spans="1:3">
      <c r="A25" s="4" t="s">
        <v>505</v>
      </c>
      <c r="B25" s="6" t="n">
        <v>-8217</v>
      </c>
    </row>
    <row r="26" spans="1:3">
      <c r="A26" s="4" t="s">
        <v>506</v>
      </c>
      <c r="B26" s="6" t="n">
        <v>280161</v>
      </c>
    </row>
    <row r="27" spans="1:3">
      <c r="A27" s="3" t="s">
        <v>499</v>
      </c>
    </row>
    <row r="28" spans="1:3">
      <c r="A28" s="4" t="s">
        <v>507</v>
      </c>
      <c r="B28" s="8" t="n">
        <v>22.94</v>
      </c>
    </row>
    <row r="29" spans="1:3">
      <c r="A29" s="4" t="s">
        <v>491</v>
      </c>
      <c r="B29" s="10" t="n">
        <v>19.75</v>
      </c>
    </row>
    <row r="30" spans="1:3">
      <c r="A30" s="4" t="s">
        <v>508</v>
      </c>
      <c r="B30" s="6" t="n">
        <v>0</v>
      </c>
    </row>
    <row r="31" spans="1:3">
      <c r="A31" s="4" t="s">
        <v>509</v>
      </c>
      <c r="B31" s="10" t="n">
        <v>23.08</v>
      </c>
    </row>
    <row r="32" spans="1:3">
      <c r="A32" s="4" t="s">
        <v>510</v>
      </c>
      <c r="B32" s="10" t="n">
        <v>21.45</v>
      </c>
    </row>
    <row r="33" spans="1:3">
      <c r="A33" s="4" t="s">
        <v>511</v>
      </c>
    </row>
    <row r="34" spans="1:3">
      <c r="A34" s="3" t="s">
        <v>443</v>
      </c>
    </row>
    <row r="35" spans="1:3">
      <c r="A35" s="4" t="s">
        <v>491</v>
      </c>
      <c r="B35" s="8" t="n">
        <v>19.75</v>
      </c>
      <c r="C35" s="10" t="n">
        <v>23.2</v>
      </c>
    </row>
    <row r="36" spans="1:3">
      <c r="A36" s="4" t="s">
        <v>496</v>
      </c>
      <c r="B36" s="4" t="s">
        <v>512</v>
      </c>
    </row>
    <row r="37" spans="1:3">
      <c r="A37" s="4" t="s">
        <v>498</v>
      </c>
      <c r="B37" s="7" t="n">
        <v>784000</v>
      </c>
    </row>
    <row r="38" spans="1:3">
      <c r="A38" s="4" t="s">
        <v>513</v>
      </c>
      <c r="B38" s="4" t="s">
        <v>294</v>
      </c>
    </row>
    <row r="39" spans="1:3">
      <c r="A39" s="4" t="s">
        <v>502</v>
      </c>
      <c r="B39" s="7" t="n">
        <v>3094000</v>
      </c>
    </row>
    <row r="40" spans="1:3">
      <c r="A40" s="3" t="s">
        <v>489</v>
      </c>
    </row>
    <row r="41" spans="1:3">
      <c r="A41" s="4" t="s">
        <v>503</v>
      </c>
      <c r="B41" s="6" t="n">
        <v>73280</v>
      </c>
    </row>
    <row r="42" spans="1:3">
      <c r="A42" s="4" t="s">
        <v>490</v>
      </c>
      <c r="B42" s="6" t="n">
        <v>201795</v>
      </c>
    </row>
    <row r="43" spans="1:3">
      <c r="A43" s="4" t="s">
        <v>504</v>
      </c>
      <c r="B43" s="6" t="n">
        <v>-33703</v>
      </c>
    </row>
    <row r="44" spans="1:3">
      <c r="A44" s="4" t="s">
        <v>505</v>
      </c>
      <c r="B44" s="6" t="n">
        <v>-2688</v>
      </c>
    </row>
    <row r="45" spans="1:3">
      <c r="A45" s="4" t="s">
        <v>506</v>
      </c>
      <c r="B45" s="6" t="n">
        <v>238684</v>
      </c>
    </row>
    <row r="46" spans="1:3">
      <c r="A46" s="3" t="s">
        <v>499</v>
      </c>
    </row>
    <row r="47" spans="1:3">
      <c r="A47" s="4" t="s">
        <v>507</v>
      </c>
      <c r="B47" s="8" t="n">
        <v>23.19</v>
      </c>
    </row>
    <row r="48" spans="1:3">
      <c r="A48" s="4" t="s">
        <v>491</v>
      </c>
      <c r="B48" s="10" t="n">
        <v>19.75</v>
      </c>
      <c r="C48" s="8" t="n">
        <v>23.2</v>
      </c>
    </row>
    <row r="49" spans="1:3">
      <c r="A49" s="4" t="s">
        <v>508</v>
      </c>
      <c r="B49" s="10" t="n">
        <v>23.26</v>
      </c>
    </row>
    <row r="50" spans="1:3">
      <c r="A50" s="4" t="s">
        <v>509</v>
      </c>
      <c r="B50" s="10" t="n">
        <v>23.25</v>
      </c>
    </row>
    <row r="51" spans="1:3">
      <c r="A51" s="4" t="s">
        <v>510</v>
      </c>
      <c r="B51" s="8" t="n">
        <v>2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95</v>
      </c>
      <c r="B4" s="7" t="n">
        <v>13200</v>
      </c>
      <c r="C4" s="7" t="n">
        <v>16719</v>
      </c>
      <c r="D4" s="7" t="n">
        <v>21103</v>
      </c>
      <c r="E4" s="7" t="n">
        <v>23093</v>
      </c>
    </row>
    <row r="5" spans="1:5">
      <c r="A5" s="4" t="s">
        <v>103</v>
      </c>
      <c r="B5" s="6" t="n">
        <v>510953</v>
      </c>
      <c r="D5" s="6" t="n">
        <v>510953</v>
      </c>
    </row>
    <row r="6" spans="1:5">
      <c r="A6" s="3" t="s">
        <v>104</v>
      </c>
    </row>
    <row r="7" spans="1:5">
      <c r="A7" s="4" t="s">
        <v>105</v>
      </c>
      <c r="B7" s="6" t="n">
        <v>413</v>
      </c>
      <c r="C7" s="6" t="n">
        <v>666</v>
      </c>
      <c r="D7" s="6" t="n">
        <v>1568</v>
      </c>
      <c r="E7" s="6" t="n">
        <v>-2199</v>
      </c>
    </row>
    <row r="8" spans="1:5">
      <c r="A8" s="4" t="s">
        <v>106</v>
      </c>
      <c r="B8" s="7" t="n">
        <v>13613</v>
      </c>
      <c r="C8" s="7" t="n">
        <v>17385</v>
      </c>
      <c r="D8" s="7" t="n">
        <v>22671</v>
      </c>
      <c r="E8" s="7" t="n">
        <v>208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5</v>
      </c>
      <c r="B4" s="7" t="n">
        <v>21103</v>
      </c>
      <c r="C4" s="7" t="n">
        <v>23093</v>
      </c>
    </row>
    <row r="5" spans="1:3">
      <c r="A5" s="3" t="s">
        <v>95</v>
      </c>
    </row>
    <row r="6" spans="1:3">
      <c r="A6" s="4" t="s">
        <v>109</v>
      </c>
      <c r="B6" s="6" t="n">
        <v>11938</v>
      </c>
      <c r="C6" s="6" t="n">
        <v>10101</v>
      </c>
    </row>
    <row r="7" spans="1:3">
      <c r="A7" s="4" t="s">
        <v>110</v>
      </c>
      <c r="B7" s="6" t="n">
        <v>2471</v>
      </c>
      <c r="C7" s="6" t="n">
        <v>2526</v>
      </c>
    </row>
    <row r="8" spans="1:3">
      <c r="A8" s="4" t="s">
        <v>111</v>
      </c>
      <c r="B8" s="6" t="n">
        <v>82</v>
      </c>
      <c r="C8" s="6" t="n">
        <v>83</v>
      </c>
    </row>
    <row r="9" spans="1:3">
      <c r="A9" s="4" t="s">
        <v>112</v>
      </c>
      <c r="B9" s="6" t="n">
        <v>-41</v>
      </c>
      <c r="C9" s="6" t="n">
        <v>-4</v>
      </c>
    </row>
    <row r="10" spans="1:3">
      <c r="A10" s="4" t="s">
        <v>88</v>
      </c>
      <c r="B10" s="6" t="n">
        <v>-3480</v>
      </c>
      <c r="C10" s="6" t="n">
        <v>0</v>
      </c>
    </row>
    <row r="11" spans="1:3">
      <c r="A11" s="4" t="s">
        <v>113</v>
      </c>
      <c r="B11" s="6" t="n">
        <v>0</v>
      </c>
      <c r="C11" s="6" t="n">
        <v>-302</v>
      </c>
    </row>
    <row r="12" spans="1:3">
      <c r="A12" s="4" t="s">
        <v>114</v>
      </c>
      <c r="B12" s="6" t="n">
        <v>224</v>
      </c>
      <c r="C12" s="6" t="n">
        <v>260</v>
      </c>
    </row>
    <row r="13" spans="1:3">
      <c r="A13" s="4" t="s">
        <v>115</v>
      </c>
      <c r="B13" s="6" t="n">
        <v>0</v>
      </c>
      <c r="C13" s="6" t="n">
        <v>639</v>
      </c>
    </row>
    <row r="14" spans="1:3">
      <c r="A14" s="4" t="s">
        <v>116</v>
      </c>
      <c r="B14" s="6" t="n">
        <v>739</v>
      </c>
      <c r="C14" s="6" t="n">
        <v>886</v>
      </c>
    </row>
    <row r="15" spans="1:3">
      <c r="A15" s="3" t="s">
        <v>117</v>
      </c>
    </row>
    <row r="16" spans="1:3">
      <c r="A16" s="4" t="s">
        <v>118</v>
      </c>
      <c r="B16" s="6" t="n">
        <v>1761</v>
      </c>
      <c r="C16" s="6" t="n">
        <v>1111</v>
      </c>
    </row>
    <row r="17" spans="1:3">
      <c r="A17" s="4" t="s">
        <v>27</v>
      </c>
      <c r="B17" s="6" t="n">
        <v>1702</v>
      </c>
      <c r="C17" s="6" t="n">
        <v>230</v>
      </c>
    </row>
    <row r="18" spans="1:3">
      <c r="A18" s="4" t="s">
        <v>119</v>
      </c>
      <c r="B18" s="6" t="n">
        <v>-1509</v>
      </c>
      <c r="C18" s="6" t="n">
        <v>-7764</v>
      </c>
    </row>
    <row r="19" spans="1:3">
      <c r="A19" s="4" t="s">
        <v>29</v>
      </c>
      <c r="B19" s="6" t="n">
        <v>955</v>
      </c>
      <c r="C19" s="6" t="n">
        <v>2041</v>
      </c>
    </row>
    <row r="20" spans="1:3">
      <c r="A20" s="4" t="s">
        <v>30</v>
      </c>
      <c r="B20" s="6" t="n">
        <v>-5767</v>
      </c>
      <c r="C20" s="6" t="n">
        <v>-1887</v>
      </c>
    </row>
    <row r="21" spans="1:3">
      <c r="A21" s="4" t="s">
        <v>37</v>
      </c>
      <c r="B21" s="6" t="n">
        <v>60</v>
      </c>
      <c r="C21" s="6" t="n">
        <v>-185</v>
      </c>
    </row>
    <row r="22" spans="1:3">
      <c r="A22" s="4" t="s">
        <v>40</v>
      </c>
      <c r="B22" s="6" t="n">
        <v>-1910</v>
      </c>
      <c r="C22" s="6" t="n">
        <v>4954</v>
      </c>
    </row>
    <row r="23" spans="1:3">
      <c r="A23" s="4" t="s">
        <v>42</v>
      </c>
      <c r="B23" s="6" t="n">
        <v>-1963</v>
      </c>
      <c r="C23" s="6" t="n">
        <v>1103</v>
      </c>
    </row>
    <row r="24" spans="1:3">
      <c r="A24" s="4" t="s">
        <v>43</v>
      </c>
      <c r="B24" s="6" t="n">
        <v>-394</v>
      </c>
      <c r="C24" s="6" t="n">
        <v>-2231</v>
      </c>
    </row>
    <row r="25" spans="1:3">
      <c r="A25" s="4" t="s">
        <v>120</v>
      </c>
      <c r="B25" s="6" t="n">
        <v>2097</v>
      </c>
      <c r="C25" s="6" t="n">
        <v>547</v>
      </c>
    </row>
    <row r="26" spans="1:3">
      <c r="A26" s="4" t="s">
        <v>121</v>
      </c>
      <c r="B26" s="6" t="n">
        <v>6965</v>
      </c>
      <c r="C26" s="6" t="n">
        <v>12108</v>
      </c>
    </row>
    <row r="27" spans="1:3">
      <c r="A27" s="4" t="s">
        <v>122</v>
      </c>
      <c r="B27" s="6" t="n">
        <v>28068</v>
      </c>
      <c r="C27" s="6" t="n">
        <v>35201</v>
      </c>
    </row>
    <row r="28" spans="1:3">
      <c r="A28" s="3" t="s">
        <v>123</v>
      </c>
    </row>
    <row r="29" spans="1:3">
      <c r="A29" s="4" t="s">
        <v>124</v>
      </c>
      <c r="B29" s="6" t="n">
        <v>2414</v>
      </c>
      <c r="C29" s="6" t="n">
        <v>0</v>
      </c>
    </row>
    <row r="30" spans="1:3">
      <c r="A30" s="4" t="s">
        <v>125</v>
      </c>
      <c r="B30" s="6" t="n">
        <v>-14748</v>
      </c>
      <c r="C30" s="6" t="n">
        <v>-15006</v>
      </c>
    </row>
    <row r="31" spans="1:3">
      <c r="A31" s="4" t="s">
        <v>126</v>
      </c>
      <c r="B31" s="6" t="n">
        <v>-12334</v>
      </c>
      <c r="C31" s="6" t="n">
        <v>-15006</v>
      </c>
    </row>
    <row r="32" spans="1:3">
      <c r="A32" s="3" t="s">
        <v>127</v>
      </c>
    </row>
    <row r="33" spans="1:3">
      <c r="A33" s="4" t="s">
        <v>128</v>
      </c>
      <c r="B33" s="6" t="n">
        <v>15903</v>
      </c>
      <c r="C33" s="6" t="n">
        <v>0</v>
      </c>
    </row>
    <row r="34" spans="1:3">
      <c r="A34" s="4" t="s">
        <v>129</v>
      </c>
      <c r="B34" s="6" t="n">
        <v>-13222</v>
      </c>
      <c r="C34" s="6" t="n">
        <v>0</v>
      </c>
    </row>
    <row r="35" spans="1:3">
      <c r="A35" s="4" t="s">
        <v>130</v>
      </c>
      <c r="B35" s="6" t="n">
        <v>9054</v>
      </c>
      <c r="C35" s="6" t="n">
        <v>0</v>
      </c>
    </row>
    <row r="36" spans="1:3">
      <c r="A36" s="4" t="s">
        <v>131</v>
      </c>
      <c r="B36" s="6" t="n">
        <v>-14484</v>
      </c>
      <c r="C36" s="6" t="n">
        <v>0</v>
      </c>
    </row>
    <row r="37" spans="1:3">
      <c r="A37" s="4" t="s">
        <v>132</v>
      </c>
      <c r="B37" s="6" t="n">
        <v>5025</v>
      </c>
      <c r="C37" s="6" t="n">
        <v>0</v>
      </c>
    </row>
    <row r="38" spans="1:3">
      <c r="A38" s="4" t="s">
        <v>133</v>
      </c>
      <c r="B38" s="6" t="n">
        <v>-60</v>
      </c>
      <c r="C38" s="6" t="n">
        <v>-10</v>
      </c>
    </row>
    <row r="39" spans="1:3">
      <c r="A39" s="4" t="s">
        <v>134</v>
      </c>
      <c r="B39" s="6" t="n">
        <v>2216</v>
      </c>
      <c r="C39" s="6" t="n">
        <v>-10</v>
      </c>
    </row>
    <row r="40" spans="1:3">
      <c r="A40" s="4" t="s">
        <v>135</v>
      </c>
      <c r="B40" s="6" t="n">
        <v>500</v>
      </c>
      <c r="C40" s="6" t="n">
        <v>-249</v>
      </c>
    </row>
    <row r="41" spans="1:3">
      <c r="A41" s="4" t="s">
        <v>136</v>
      </c>
      <c r="B41" s="6" t="n">
        <v>18450</v>
      </c>
      <c r="C41" s="6" t="n">
        <v>19936</v>
      </c>
    </row>
    <row r="42" spans="1:3">
      <c r="A42" s="4" t="s">
        <v>137</v>
      </c>
      <c r="B42" s="6" t="n">
        <v>94632</v>
      </c>
      <c r="C42" s="6" t="n">
        <v>52796</v>
      </c>
    </row>
    <row r="43" spans="1:3">
      <c r="A43" s="4" t="s">
        <v>138</v>
      </c>
      <c r="B43" s="7" t="n">
        <v>113082</v>
      </c>
      <c r="C43" s="7" t="n">
        <v>72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Organ</vt:lpstr>
      <vt:lpstr>Recently Issued Accounting Pron</vt:lpstr>
      <vt:lpstr>Stockholders' Equity</vt:lpstr>
      <vt:lpstr>Inventories, Net</vt:lpstr>
      <vt:lpstr>Property, Plant and Equipment, </vt:lpstr>
      <vt:lpstr>Acquisition of Joint Venture In</vt:lpstr>
      <vt:lpstr>Goodwill and Other Intangible A</vt:lpstr>
      <vt:lpstr>Accrued Warranties</vt:lpstr>
      <vt:lpstr>Credit Facility</vt:lpstr>
      <vt:lpstr>Commitments And Contingencies</vt:lpstr>
      <vt:lpstr>Income Taxes</vt:lpstr>
      <vt:lpstr>Earnings Per Share</vt:lpstr>
      <vt:lpstr>Segment Information</vt:lpstr>
      <vt:lpstr>Concentration of Risk</vt:lpstr>
      <vt:lpstr>Share-based Compensation Plans </vt:lpstr>
      <vt:lpstr>Basis of Presentation and Org22</vt:lpstr>
      <vt:lpstr>Stockholders' Equity (Tables)</vt:lpstr>
      <vt:lpstr>Inventories, Net (Tables)</vt:lpstr>
      <vt:lpstr>Property, Plant and Equipment25</vt:lpstr>
      <vt:lpstr>Acquisition of Joint Venture 26</vt:lpstr>
      <vt:lpstr>Goodwill and Other Intangible27</vt:lpstr>
      <vt:lpstr>Accrued Warranties (Tables)</vt:lpstr>
      <vt:lpstr>Earnings Per Share (Tables)</vt:lpstr>
      <vt:lpstr>Segment Information (Tables)</vt:lpstr>
      <vt:lpstr>Share-based Compensation Plan31</vt:lpstr>
      <vt:lpstr>Basis of Presentation and Org32</vt:lpstr>
      <vt:lpstr>Stockholders' Equity (Details)</vt:lpstr>
      <vt:lpstr>Stockholders' Equity (Narrative</vt:lpstr>
      <vt:lpstr>Inventories, Net (Details)</vt:lpstr>
      <vt:lpstr>Property, Plant and Equipment36</vt:lpstr>
      <vt:lpstr>Acquisition of Joint Venture 37</vt:lpstr>
      <vt:lpstr>Goodwill and Other Intangible38</vt:lpstr>
      <vt:lpstr>Accrued Warranties (Details)</vt:lpstr>
      <vt:lpstr>Credit Facility (Details)</vt:lpstr>
      <vt:lpstr>Income Taxes (Details)</vt:lpstr>
      <vt:lpstr>Earnings Per Share (Details)</vt:lpstr>
      <vt:lpstr>Segment Information (Details)</vt:lpstr>
      <vt:lpstr>Concentration of Risk (Details)</vt:lpstr>
      <vt:lpstr>Share-based Compensation Plan45</vt:lpstr>
      <vt:lpstr>Share-based Compensation Plan46</vt:lpstr>
      <vt:lpstr>Share-based Compensation Pl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30:00Z</dcterms:created>
  <dcterms:modified xmlns:dcterms="http://purl.org/dc/terms/" xmlns:xsi="http://www.w3.org/2001/XMLSchema-instance" xsi:type="dcterms:W3CDTF">2016-07-29T16:30:00Z</dcterms:modified>
  <dc:title xmlns:dc="http://purl.org/dc/elements/1.1/">Untitled</dc:title>
  <dc:description xmlns:dc="http://purl.org/dc/elements/1.1/"/>
  <dc:subject xmlns:dc="http://purl.org/dc/elements/1.1/"/>
  <cp:keywords/>
  <cp:category/>
</cp:coreProperties>
</file>